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WARRANTY AND FIELD SERVICE AC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AND NET LO"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WARRANTY AND FIELD SERVICE AC_2"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PLANT, AND EQUIPMEN_2" sheetId="31" state="visible" r:id="rId31"/>
    <sheet xmlns:r="http://schemas.openxmlformats.org/officeDocument/2006/relationships" name="DEBT (Tables)" sheetId="32" state="visible" r:id="rId32"/>
    <sheet xmlns:r="http://schemas.openxmlformats.org/officeDocument/2006/relationships" name="ACCRUED LIABILITIES (Tables)" sheetId="33" state="visible" r:id="rId33"/>
    <sheet xmlns:r="http://schemas.openxmlformats.org/officeDocument/2006/relationships" name="STOCK-BASED COMPENSATION (Table" sheetId="34" state="visible" r:id="rId34"/>
    <sheet xmlns:r="http://schemas.openxmlformats.org/officeDocument/2006/relationships" name="STOCKHOLDERS' EQUITY AND NET _2" sheetId="35" state="visible" r:id="rId35"/>
    <sheet xmlns:r="http://schemas.openxmlformats.org/officeDocument/2006/relationships" name="SEGMENT INFORMATION (Tables)" sheetId="36" state="visible" r:id="rId36"/>
    <sheet xmlns:r="http://schemas.openxmlformats.org/officeDocument/2006/relationships" name="PRESENTATION AND NATURE OF OP_2" sheetId="37" state="visible" r:id="rId37"/>
    <sheet xmlns:r="http://schemas.openxmlformats.org/officeDocument/2006/relationships" name="SUMMARY OF SIGNIFICANT ACCOUN_3" sheetId="38" state="visible" r:id="rId38"/>
    <sheet xmlns:r="http://schemas.openxmlformats.org/officeDocument/2006/relationships" name="REVENUES - Schedule of Disaggre" sheetId="39" state="visible" r:id="rId39"/>
    <sheet xmlns:r="http://schemas.openxmlformats.org/officeDocument/2006/relationships" name="REVENUES - Narrative (Details)" sheetId="40" state="visible" r:id="rId40"/>
    <sheet xmlns:r="http://schemas.openxmlformats.org/officeDocument/2006/relationships" name="REVENUES - Schedule of Contract" sheetId="41" state="visible" r:id="rId41"/>
    <sheet xmlns:r="http://schemas.openxmlformats.org/officeDocument/2006/relationships" name="WARRANTY AND FIELD SERVICE AC_3" sheetId="42" state="visible" r:id="rId42"/>
    <sheet xmlns:r="http://schemas.openxmlformats.org/officeDocument/2006/relationships" name="WARRANTY AND FIELD SERVICE AC_4" sheetId="43" state="visible" r:id="rId43"/>
    <sheet xmlns:r="http://schemas.openxmlformats.org/officeDocument/2006/relationships" name="FAIR VALUE MEASUREMENTS (Detail" sheetId="44" state="visible" r:id="rId44"/>
    <sheet xmlns:r="http://schemas.openxmlformats.org/officeDocument/2006/relationships" name="INVENTORY - Schedule of Compone" sheetId="45" state="visible" r:id="rId45"/>
    <sheet xmlns:r="http://schemas.openxmlformats.org/officeDocument/2006/relationships" name="INVENTORY - Narrative (Details)" sheetId="46" state="visible" r:id="rId46"/>
    <sheet xmlns:r="http://schemas.openxmlformats.org/officeDocument/2006/relationships" name="PROPERTY, PLANT, AND EQUIPMEN_3" sheetId="47" state="visible" r:id="rId47"/>
    <sheet xmlns:r="http://schemas.openxmlformats.org/officeDocument/2006/relationships" name="PROPERTY, PLANT, AND EQUIPMEN_4" sheetId="48" state="visible" r:id="rId48"/>
    <sheet xmlns:r="http://schemas.openxmlformats.org/officeDocument/2006/relationships" name="DEBT - Schedule of Outstanding " sheetId="49" state="visible" r:id="rId49"/>
    <sheet xmlns:r="http://schemas.openxmlformats.org/officeDocument/2006/relationships" name="DEBT - ABL Facility and 2026 No" sheetId="50" state="visible" r:id="rId50"/>
    <sheet xmlns:r="http://schemas.openxmlformats.org/officeDocument/2006/relationships" name="DEBT - Green Convertible Notes " sheetId="51" state="visible" r:id="rId51"/>
    <sheet xmlns:r="http://schemas.openxmlformats.org/officeDocument/2006/relationships" name="DEBT - Volkswagen Group Loan Co" sheetId="52" state="visible" r:id="rId52"/>
    <sheet xmlns:r="http://schemas.openxmlformats.org/officeDocument/2006/relationships" name="ACCRUED LIABILITIES (Details)" sheetId="53" state="visible" r:id="rId53"/>
    <sheet xmlns:r="http://schemas.openxmlformats.org/officeDocument/2006/relationships" name="INCOME TAXES (Details)" sheetId="54" state="visible" r:id="rId54"/>
    <sheet xmlns:r="http://schemas.openxmlformats.org/officeDocument/2006/relationships" name="STOCK-BASED COMPENSATION - Sche" sheetId="55" state="visible" r:id="rId55"/>
    <sheet xmlns:r="http://schemas.openxmlformats.org/officeDocument/2006/relationships" name="STOCK-BASED COMPENSATION - Narr"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TOCKHOLDERS' EQUITY AND NET _3" sheetId="59" state="visible" r:id="rId59"/>
    <sheet xmlns:r="http://schemas.openxmlformats.org/officeDocument/2006/relationships" name="STOCKHOLDERS' EQUITY AND NET _4" sheetId="60" state="visible" r:id="rId60"/>
    <sheet xmlns:r="http://schemas.openxmlformats.org/officeDocument/2006/relationships" name="STOCKHOLDERS' EQUITY AND NET _5" sheetId="61" state="visible" r:id="rId61"/>
    <sheet xmlns:r="http://schemas.openxmlformats.org/officeDocument/2006/relationships" name="SEGMENT INFORMATION (Details)" sheetId="62" state="visible" r:id="rId62"/>
    <sheet xmlns:r="http://schemas.openxmlformats.org/officeDocument/2006/relationships" name="VARIABLE INTEREST ENTITIE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2</t>
        </is>
      </c>
      <c r="C8" s="4" t="inlineStr">
        <is>
          <t xml:space="preserve"> </t>
        </is>
      </c>
    </row>
    <row r="9">
      <c r="A9" s="4" t="inlineStr">
        <is>
          <t>Entity Registrant Name</t>
        </is>
      </c>
      <c r="B9" s="4" t="inlineStr">
        <is>
          <t>Rivian Automotive, Inc. / DE</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4600 Myford Road</t>
        </is>
      </c>
      <c r="C11" s="4" t="inlineStr">
        <is>
          <t xml:space="preserve"> </t>
        </is>
      </c>
    </row>
    <row r="12">
      <c r="A12" s="4" t="inlineStr">
        <is>
          <t>Entity Address, City or Town</t>
        </is>
      </c>
      <c r="B12" s="4" t="inlineStr">
        <is>
          <t>Irvine</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06</t>
        </is>
      </c>
      <c r="C14" s="4" t="inlineStr">
        <is>
          <t xml:space="preserve"> </t>
        </is>
      </c>
    </row>
    <row r="15">
      <c r="A15" s="4" t="inlineStr">
        <is>
          <t>Entity Tax Identification Number</t>
        </is>
      </c>
      <c r="B15" s="4" t="inlineStr">
        <is>
          <t>47-354498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48-4261</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RI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741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3859987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following table disaggregates revenue by major source (in millions): Three Months Ended March 31, 2024 2025 New electric vehicles $ 1,115 $ 764 Regulatory credits 1 159 Software and services 88 317 Total revenues $ 1,204 $ 1,240 New Electric Vehicles New EV revenues are primarily derived from the sale of consumer and commercial EVs, and related promises that meet the definition of a performance obligation, including over-the-air (“OTA”) vehicle software updates. Revenue from the sale of EVs is recognized at the point in time when control transfers to the customer, which generally occurs upon delivery. As the OTA vehicle software updates represent a stand-ready obligation to provide these services, revenue related to OTA vehicle software updates is recognized ratably throughout the performance period, beginning when control of the vehicle is transferred to the customer and continuing through the estimated useful life of the EV. Revenue from the sale of Electric Delivery Vans (“EDVs”) is recognized in accordance with a bill and hold arrangement, under which revenue is recognized when risk of ownership has been transferred to the customer, but pick-up is delayed at the request of the customer. In such cases, the Company does not have the ability to sell the EDVs to another customer, and they are separately identified as belonging to and ready for pick-up by the customer. Payment for EV sales is typically received at or prior to delivery or according to payment terms customary to the business. Sales tax is excluded from the measurement of the transaction price. During the three months ended March 31, 2024 and 2025, approximately 23% and 34%, respectively, of the Company’s revenues were from new EV sales to Chase Bank, with Chase Bank entering into leasing arrangements with consumers for purchased vehicles. The Company has an obligation to share a portion of the difference between the residual value realized by Chase Bank at the end of the lease term and the residual value determined at lease inception. This obligation is recorded upon delivery of vehicles to Chase Bank as an RVRS liability in “Other non-current liabilities” on Condensed Consolidated Balance Sheets . The RVRS liability is recorded as a reduction to the transaction price and is estimated at the amount the Company is expected to pay to Chase Bank at the end of the lease term. The estimate is based on third-party residual value publications and estimated future prices. While the Company reevaluates the adequacy of the RVRS liability on a regular basis and makes revisions when necessary, the estimate is inherently uncertain, especially given the limited history of Rivian leases, and more historical experience or updates to benchmarks and projections may cause changes to the RVRS liability in the future. As of March 31, 2025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Regulatory Credits The Company generates tradable credits from various regulatory standards, including standards related to zero-emission vehicles (“ZEVs”) and greenhouse gas. The Company sells regulatory credits to third parties, and revenue is recognized at the point in time that control of the regulatory credits is transferred to the purchasing party. Payment is typically received within one quarter or less of transfer of control of the credits to the customer. Software and Services Software and services revenues consist primarily of services provided by the Joint Venture to further develop, customize, and enhance Rivian’s existing vehicle electrical architecture technology and software for use in the customer’s future vehicle programs, sales of vehicle trade-ins (“remarketing”), and vehicle repair and maintenance services. Remarketing revenue is recognized at a point in time when vehicle title and risk of loss transfer to the customer. Revenues for vehicle repair and maintenance services are recognized over time as services are provided. The combined performance obligation for the services provided by the Joint Venture is satisfied over time, until the vehicle electrical architecture technology and software promised to the customer is completed. In addition to ongoing payments to fund the Joint Venture’s development services, revenue for the combined performance obligation includes the following consideration transferred by the customer: • $1,295 million received for a license of intellectual property related to Rivian’s existing vehicle electrical architecture and software technology • Variable consideration in the form of $250 million expected to be received on June 30, 2025, subject to the satisfaction of customary closing conditions to the Financial Milestone investment (see Note 1 "Presentation and Nature of Operations" ), • $210 million to be received no later than January 3, 2028 as part of the Start of Production Milestone payment (see Note 1 to the Form 10-K for more information), and • $201 million in noncash consideration paid by Volkswagen Group in the form of a loan commitment (see Note 8 "Debt" ). The majority of the transaction price is included in the Company’s contract liabilities as of March 31, 2025, and the Company expects to recognize the corresponding revenue over approximately three years, with the amount of revenue recognized each period gradually increasing over time as the Joint Venture ramps its operations and the level of effort increases. It is reasonably possible that the Company’s expectations could change over time, according to the pattern of progress toward satisfaction of the combined performance obligation to develop, customize, and enhance Rivian’s existing vehicle electrical architecture technology and software for use in the customer’s future vehicle programs. Accordingly, the pattern of revenue recognized could be adjusted over time and ultimately differ from current expectations. The Company recognized $0 million and $167 million of revenue for the combined performance obligation with Volkswagen Group during the three months ended March 31, 2024 and 2025, respectively. Payment for vehicle electrical architecture and software development services is generally due in advance. Payment for remarketing and vehicle repair and maintenance services is typically received when control transfers to the customer or due in accordance with payment terms customary to the business. Contract Liabilities The Company recognizes contract liabilities when payments are received or due before the related performance obligation is satisfied. The Company’s contract liabilities are primarily the result of consideration received in advance for the Joint Venture’s combined performance obligation, as well as payments for vehicles collected prior to delivery of the EV, generally satisfied within one quarter or less, OTA vehicle software updates, generally satisfied over the estimated useful life of the EV, and extended vehicle repair and maintenance contracts, satisfied over the coverage period. The Company’s contract liabilities exclude fully-refundable customer deposits. The following table summarizes the Company’s contract liabilities recorded by line item on the Condensed Consolidated Balance Sheets (in millions): December 31, 2024 March 31, 2025 Current portion of deferred revenues, lease liabilities, and other liabilities $ 552 $ 735 Other non-current liabilities 1,288 1,164 Total contract liabilities $ 1,840 $ 1,8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ND FIELD SERVICE ACTIONS</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Y AND FIELD SERVICE ACTIONS</t>
        </is>
      </c>
      <c r="B4" s="4" t="inlineStr">
        <is>
          <t xml:space="preserve">WARRANTY AND FIELD SERVICE ACTIONS The Company provides a manufacturer’s warranty on new consumer vehicles. A warranty reserve is recorded at the time of sale and once a specific field service action has been identified. The amount reserved is comprised of an actuarial estimate of the projected costs to repair, replace, or adjust defective component parts under the applicable warranty period and the estimated cost of identified field service actions. These estimates are based on an analysis of actual claims incurred to date and future expectations about the nature, frequency, and cost of future claims by vehicle cohort, which may leverage benchmark data. The Company re-evaluates the adequacy of the warranty reserve on a regular basis and makes revisions when appropriate. Warranty estimates are inherently uncertain, especially given the Company’s limited history of sales, and more historical experience or updates to projections and benchmarks may cause material changes to the warranty reserve in the future. The following table summarizes the Company’s warranty reserve recorded by line item on the Condensed Consolidated Balance Sheets (in millions): December 31, 2024 March 31, 2025 Current portion of deferred revenues, lease liabilities, and other liabilities $ 146 $ 164 Other non-current liabilities 327 292 Total warranty reserve $ 473 $ 456 Warranty expense is recorded as a component of Automotive cost of revenues in the Company’s Condensed Consolidated Statements of Operations . The following table presents the warranty and field service action activity within the reserve (in millions): Three Months Ended March 31, 2024 2025 Beginning balance $ 275 $ 473 Warranties issued in period 49 34 Adjustments to pre-existing warranties 6 (30) Warranty costs incurred (13) (21) Ending balance $ 317 $ 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Cash and cash equivalents include cash in banks, highly liquid investments, and term deposits with maturities of three months or less recorded in “Cash and cash equivalents” on the Condensed Consolidated Balance Sheets . Short-term investments are available-for-sale debt securities and term deposits with maturities over three months recorded in “Short-term investments” on the Condensed Consolidated Balance Sheets . As the Company views these securities as available to support current operations, highly liquid securities with maturities beyond 12 months are classified as current assets. The following table presents the fair value of the Company’s cash and cash equivalents and short-term investments and their corresponding level within the fair value hierarchy: December 31, 2024 March 31, 2025 Level Amount Level Amount Cash and cash equivalents: Cash $ 1,157 $ 1,317 Money market funds 1 3,868 1 3,251 Commercial paper 2 184 2 56 United States Treasury securities 1 60 1 50 Other items 1 2 25 2 19 Total cash and cash equivalents $ 5,294 $ 4,693 Short-term investments: United States Treasury securities 1 $ 993 1 $ 890 Term deposits 2 475 2 475 Commercial paper 2 378 2 441 Corporate bonds 2 374 2 424 Certificates of deposit 2 141 2 215 Other items 2 2 45 2 40 Total short-term investments 3 $ 2,406 $ 2,485 Total cash and cash equivalents and short-term investments $ 7,700 $ 7,178 1 Includes certificates of deposit, corporate bonds, and Yankee bonds. 2 Includes Yankee bonds and agency discount notes. 3 As of December 31, 2024 and March 31, 2025, $289 million and $164 million is due between 12 and 18 months, respectively. As of December 31, 2024 and March 31, 2025, the fair value of cash equivalents and short-term investments approximated their cost. Fair value measurements classified within Level 2 of the fair value hierarchy are determined using observable inputs other than quoted prices for identical assets in active markets. Refer to Note 2 “Summary of Significant Accounting Policies” and Note 8 "Debt" for more information about the fair value of the Company’s derivative instruments and deb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The following table summarizes the components of “Inventory” on the Condensed Consolidated Balance Sheets (in millions): December 31, 2024 March 31, 2025 Raw materials and work in progress $ 1,351 $ 1,129 Finished goods 897 1,460 Total inventory $ 2,248 $ 2,589 Inventory is stated at the lower of cost or net realizable value (“LCNRV”) and consists of raw materials, work in progress, finished goods, and service parts. The balance of the Company’s inventory was written down by $66 million and $23 million from its cost to its net realizable value as of December 31, 2024 and March 31, 2025, respectively. Additionally, the Company had a liability for LCNRV losses related to firm purchase commitments of $5 million and $0 million as of December 31, 2024 and March 31, 20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table summarizes the components of “Property, plant, and equipment, net” on the Condensed Consolidated Balance Sheets (in millions): December 31, 2024 March 31, 2025 Land, buildings, and building improvements $ 1,085 $ 1,090 Leasehold improvements 502 531 Machinery, equipment, vehicles, and office furniture 3,925 3,978 Computer equipment, hardware, and software 610 628 Construction in progress 621 841 Total property, plant, and equipment 6,743 7,068 Accumulated depreciation and amortization (2,778) (2,964) Total property, plant, and equipment, net $ 3,965 $ 4,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ompany’s outstanding debt: December 31, 2024 March 31, 2025 Maturity Amount Effective interest rate Amount Effective interest rate Long-term debt 2026 Notes 2026 1,250 11.0 % 1,250 11.0 % 2029 Green Convertible Notes 2029 1,500 4.8 % 1,500 4.8 % 2030 Green Convertible Notes 2030 1,725 3.8 % 1,725 3.8 % Total long-term debt 4,475 4,475 Less unamortized discount and debt issuance costs (34) (32) Long-term debt, less unamortized discount and debt issuance costs $ 4,441 $ 4,443 ABL Facility On April 8, 2025, the Company entered into an amendment of the credit agreement governing the ABL Facility to (i) extend the maturity date to April 8, 2030 (subject to earlier maturity if certain other debt remains outstanding at a specified earlier date), (ii) amend the restrictive covenants in order to permit the funding of commitments under the Department of Energy loan described below, and (iii) amend certain other covenants. Availability under the ABL Facility is based on the lesser of the borrowing base and the committed $1,500 million cap and reduced by borrowings and the issuance of letters of credit, with a letter of credit sub-limit of $1,000 million. As of March 31, 2025, the Company had no borrowings under the ABL Facility and $177 million of letters of credit outstanding, resulting in availability under the ABL Facility of $1,323 million after giving effect to the borrowing base and the outstanding letters of credit. As of March 31, 2025, the Company was in compliance with all covenants required by the ABL Facility. 2026 Notes In October 2021, the Company issued $1,250 million aggregate principal amount of senior secured floating rate notes due October 2026 (the “2026 Notes”) to certain new and existing investors of the Company. As of March 31, 2025, the interest rate payable on the 2026 Notes was 10.5%, and the Company was in compliance with all covenants required by the 2026 Notes. The 2026 Notes are classified within Level 2 of the fair value hierarchy because they are valued using quoted prices for identical assets in markets that are not active. As of December 31, 2024 and March 31, 2025, the fair value of the 2026 Notes was $1,256 million and $1,259 million, respectively. Green Convertible Notes 2029 Green Convertible Notes In March 2023, the Company issued $1,500 million principal amount of green convertible unsecured senior notes due March 2029 (the “2029 Green Convertible Notes”) at a discount of $15 million in a private offering to qualified institutional buyers pursuant to Rule 144A under the Securities Act of 1933, as amended (“Securities Act”). The 2029 Green Convertible Notes accrue interest at a rate of 4.625% per annum, payable semi-annually in arrears on March 15 and September 15. The 2029 Green Convertible Notes are classified within Level 2 of the fair value hierarchy because they are valued using quoted prices for identical assets in markets that are not active. As of December 31, 2024 and March 31, 2025, the fair value of the 2029 Green Convertible Notes was $1,591 million and $1,463 million, respectively. 2030 Green Convertible Notes In October 2023, the Company issued $1,725 million principal amount of the 2030 Green Convertible Notes at a discount of $15 million in a private offering to qualified institutional buyers pursuant to Rule 144A under the Securities Act. The 2030 Green Convertible Notes accrue interest at a rate of 3.625% per annum, payable semi-annually in arrears on April 15 and October 15. The 2030 Green Convertible Notes are classified within Level 2 of the fair value hierarchy because they are valued using quoted prices for identical assets in markets that are not active. As of December 31, 2024 and March 31, 2025, the fair value of the 2030 Green Convertible Notes was $1,611 million and $1,501 million, respectively. The Company intends to use the net proceeds from the 2029 Green Convertible Notes and 2030 Green Convertible Notes (together the “Green Convertible Notes”) to finance, refinance, or make direct investments in, in whole or in part, one or more new or existing eligible green projects, as described in the Company’s green financing framework. Volkswagen Group Loan Commitment In November 2024, the Company, together with Rivian JV SPV, LLC (“Joint Venture Equityholder”), and Volkswagen Group also entered into loan agreements (“Loan Agreements”) providing for a committed $1,000 million term loan facility, available to the Joint Venture in a single draw on any business day during the period beginning on October 1, 2026 and ending on October 30, 2026, subject to customary conditions to funding. When and if funded, the proceeds would be concurrently loaned by the Joint Venture to the Joint Venture Equityholder to be used by the Company for general corporate purposes. If and when funded, the per annum rate of interest on the loan is expected to be lower than a loan with comparable terms funded by a large financial institution. Accordingly, upon execution of the Loan Agreements, the $201 million fair value of the below-market funding commitment was included within Other non-current assets and Other non-current liabilities on the Condensed Consolidated Balance Sheets (see Note 3 "Revenues" for more information). Department of Energy Loan In January 2025, Rivian New Horizon, LLC (the “Borrower”) and Rivian Automotive, Inc. (the “Sponsor”) entered into a Loan Arrangement and Reimbursement and Sponsor Support Agreement (the “LARSSA”) with the United States Department of Energy (“DOE”), pursuant to which the DOE has agreed to arrange a multi-draw term loan facility, comprised of two tranches, with the first tranche aggregate principal amount of up to approximately $3,355 million (the “Note A Loan”) and the second tranche aggregate principal amount of up to approximately $2,620 million (the “Note B Loan”, and together with the Note A Loan, the “DOE Loan”), to be provided by the Federal Financing Bank (“FFB”) to the Borrower under DOE’s Advanced Technology Vehicles Manufacturing Program (the “ATVM Program”). The proceeds from advances under the DOE Loan will be used to support the development of the Stanton Springs North Facility, which will be built in two production capacity blocks (the “Project”). The Borrower may request advances under the DOE Loan for purposes of funding certain eligible Project costs, subject to the Borrower’s satisfaction of the conditions under the Loan tranche that is designated for the relevant Block. Such conditions include the Sponsor maintaining positive gross margin for certain periods prior to the first Note A Advance, the Borrower achieving certain vehicle sales metrics prior to the first Note A Advance and first Note B Advance, making of required base equity contributions to fund certain Project costs, the granting to DOE of security over, among other things, Project assets and the execution of related security documents, the Borrower’s entry into agreements necessary for the development, design, engineering, construction and operation of the Project, delivery of a Project execution plan, and a bring-down of representations and warranties. If outstanding, the terms of the 2026 Notes must be amended and/or refinanced in order for the Company to access the funds from this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The following table summarizes the components of “Accrued liabilities” on the Condensed Consolidated Balance Sheets (in millions): December 31, 2024 March 31, 2025 Payroll and related costs $ 167 $ 210 Capital expenditures 306 316 Inventory 119 129 Other products and services 93 96 Other 150 194 Total accrued liabilities $ 835 $ 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was not material and the effective tax rate was 0% for the three months ended March 31, 2024 and 2025.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and 2021 Incentive Award Plan (together, “Stock Plans”) permit the grant of restricted stock units (“RSUs”), stock options, and other stock-based awards to employees, non-employees including directors, and consultants. The following table summarizes the Company’s restricted stock unit activity during the three months ended March 31, 2025: RSUs Number of shares Weighted-average grant-date fair value Outstanding at December 31, 2024 61 $ 14.10 Granted 7 $ 11.84 Vested (15) $ 14.00 Forfeited (2) $ 14.76 Outstanding at March 31, 2025 51 $ 13.86 Vested and expected to vest at March 31, 2025 51 $ 13.86 Stock option activity during the three months ended March 31, 2025 was not material. As of March 31, 2025, the Company’s unrecognized stock-based compensation expense for unvested awards was $826 million, which is expected to be recognized over a weighted-average period of 1.7 years and 4.9 years for RSUs and stock options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Revenues The Company recorded $338 million and $99 million for the three months ended March 31, 2024 and 2025, respectively, in revenues from Amazon.com, Inc. and its affiliates (“Amazon”) in the Condensed Consolidated Statements of Operations , primarily within the automotive segment and related to the sale of EDVs. As of December 31, 2024 and March 31, 2025, the uncollected amounts related to these revenues in “Accounts receivable, net” on the Condensed Consolidated Balance Sheets were $68 million and $84 million, respectively. As of December 31, 2024 and March 31, 2025, contract liabilities related to these revenues, primarily related to extended service contracts, were $135 million and $132 million, respectively (refer to Note 3 "Revenues" for more information). Operating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5)</t>
        </is>
      </c>
      <c r="B3" s="6" t="n">
        <v>4693</v>
      </c>
      <c r="C3" s="6" t="n">
        <v>5294</v>
      </c>
    </row>
    <row r="4">
      <c r="A4" s="4" t="inlineStr">
        <is>
          <t>Short-term investments (Note 5)</t>
        </is>
      </c>
      <c r="B4" s="5" t="n">
        <v>2485</v>
      </c>
      <c r="C4" s="5" t="n">
        <v>2406</v>
      </c>
    </row>
    <row r="5">
      <c r="A5" s="4" t="inlineStr">
        <is>
          <t>Accounts receivable, net</t>
        </is>
      </c>
      <c r="B5" s="5" t="n">
        <v>412</v>
      </c>
      <c r="C5" s="5" t="n">
        <v>443</v>
      </c>
    </row>
    <row r="6">
      <c r="A6" s="4" t="inlineStr">
        <is>
          <t>Inventory (Note 6)</t>
        </is>
      </c>
      <c r="B6" s="5" t="n">
        <v>2589</v>
      </c>
      <c r="C6" s="5" t="n">
        <v>2248</v>
      </c>
    </row>
    <row r="7">
      <c r="A7" s="4" t="inlineStr">
        <is>
          <t>Other current assets</t>
        </is>
      </c>
      <c r="B7" s="5" t="n">
        <v>215</v>
      </c>
      <c r="C7" s="5" t="n">
        <v>192</v>
      </c>
    </row>
    <row r="8">
      <c r="A8" s="4" t="inlineStr">
        <is>
          <t>Total current assets</t>
        </is>
      </c>
      <c r="B8" s="5" t="n">
        <v>10394</v>
      </c>
      <c r="C8" s="5" t="n">
        <v>10583</v>
      </c>
    </row>
    <row r="9">
      <c r="A9" s="4" t="inlineStr">
        <is>
          <t>Property, plant, and equipment, net (Note 7)</t>
        </is>
      </c>
      <c r="B9" s="5" t="n">
        <v>4104</v>
      </c>
      <c r="C9" s="5" t="n">
        <v>3965</v>
      </c>
    </row>
    <row r="10">
      <c r="A10" s="4" t="inlineStr">
        <is>
          <t>Operating lease assets, net</t>
        </is>
      </c>
      <c r="B10" s="5" t="n">
        <v>461</v>
      </c>
      <c r="C10" s="5" t="n">
        <v>416</v>
      </c>
    </row>
    <row r="11">
      <c r="A11" s="4" t="inlineStr">
        <is>
          <t>Other non-current assets</t>
        </is>
      </c>
      <c r="B11" s="5" t="n">
        <v>546</v>
      </c>
      <c r="C11" s="5" t="n">
        <v>446</v>
      </c>
    </row>
    <row r="12">
      <c r="A12" s="4" t="inlineStr">
        <is>
          <t>Total assets</t>
        </is>
      </c>
      <c r="B12" s="5" t="n">
        <v>15505</v>
      </c>
      <c r="C12" s="5" t="n">
        <v>15410</v>
      </c>
    </row>
    <row r="13">
      <c r="A13" s="3" t="inlineStr">
        <is>
          <t>Current liabilities:</t>
        </is>
      </c>
      <c r="B13" s="4" t="inlineStr">
        <is>
          <t xml:space="preserve"> </t>
        </is>
      </c>
      <c r="C13" s="4" t="inlineStr">
        <is>
          <t xml:space="preserve"> </t>
        </is>
      </c>
    </row>
    <row r="14">
      <c r="A14" s="4" t="inlineStr">
        <is>
          <t>Accounts payable</t>
        </is>
      </c>
      <c r="B14" s="5" t="n">
        <v>713</v>
      </c>
      <c r="C14" s="5" t="n">
        <v>499</v>
      </c>
    </row>
    <row r="15">
      <c r="A15" s="4" t="inlineStr">
        <is>
          <t>Accrued liabilities (Note 9)</t>
        </is>
      </c>
      <c r="B15" s="5" t="n">
        <v>945</v>
      </c>
      <c r="C15" s="5" t="n">
        <v>835</v>
      </c>
    </row>
    <row r="16">
      <c r="A16" s="4" t="inlineStr">
        <is>
          <t>Current portion of deferred revenues, lease liabilities, and other liabilities</t>
        </is>
      </c>
      <c r="B16" s="5" t="n">
        <v>1130</v>
      </c>
      <c r="C16" s="5" t="n">
        <v>917</v>
      </c>
    </row>
    <row r="17">
      <c r="A17" s="4" t="inlineStr">
        <is>
          <t>Total current liabilities</t>
        </is>
      </c>
      <c r="B17" s="5" t="n">
        <v>2788</v>
      </c>
      <c r="C17" s="5" t="n">
        <v>2251</v>
      </c>
    </row>
    <row r="18">
      <c r="A18" s="4" t="inlineStr">
        <is>
          <t>Long-term debt (Note 8)</t>
        </is>
      </c>
      <c r="B18" s="5" t="n">
        <v>4443</v>
      </c>
      <c r="C18" s="5" t="n">
        <v>4441</v>
      </c>
    </row>
    <row r="19">
      <c r="A19" s="4" t="inlineStr">
        <is>
          <t>Non-current lease liabilities</t>
        </is>
      </c>
      <c r="B19" s="5" t="n">
        <v>426</v>
      </c>
      <c r="C19" s="5" t="n">
        <v>379</v>
      </c>
    </row>
    <row r="20">
      <c r="A20" s="4" t="inlineStr">
        <is>
          <t>Other non-current liabilities</t>
        </is>
      </c>
      <c r="B20" s="5" t="n">
        <v>1618</v>
      </c>
      <c r="C20" s="5" t="n">
        <v>1777</v>
      </c>
    </row>
    <row r="21">
      <c r="A21" s="4" t="inlineStr">
        <is>
          <t>Total liabilities</t>
        </is>
      </c>
      <c r="B21" s="5" t="n">
        <v>9275</v>
      </c>
      <c r="C21" s="5" t="n">
        <v>8848</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 shares authorized and 0 shares issued and outstanding as of December 31, 2024 and March 31, 2025</t>
        </is>
      </c>
      <c r="B24" s="5" t="n">
        <v>0</v>
      </c>
      <c r="C24" s="5" t="n">
        <v>0</v>
      </c>
    </row>
    <row r="25">
      <c r="A25" s="4" t="inlineStr">
        <is>
          <t>Common stock, $0.001 par value; 3,508 and 3,508 shares authorized and 1,131 and 1,146 shares issued and outstanding as of December 31, 2024 and March 31, 2025, respectively (Note 14)</t>
        </is>
      </c>
      <c r="B25" s="5" t="n">
        <v>1</v>
      </c>
      <c r="C25" s="5" t="n">
        <v>1</v>
      </c>
    </row>
    <row r="26">
      <c r="A26" s="4" t="inlineStr">
        <is>
          <t>Additional paid-in capital</t>
        </is>
      </c>
      <c r="B26" s="5" t="n">
        <v>30072</v>
      </c>
      <c r="C26" s="5" t="n">
        <v>29866</v>
      </c>
    </row>
    <row r="27">
      <c r="A27" s="4" t="inlineStr">
        <is>
          <t>Accumulated deficit</t>
        </is>
      </c>
      <c r="B27" s="5" t="n">
        <v>-23850</v>
      </c>
      <c r="C27" s="5" t="n">
        <v>-23305</v>
      </c>
    </row>
    <row r="28">
      <c r="A28" s="4" t="inlineStr">
        <is>
          <t>Accumulated other comprehensive loss</t>
        </is>
      </c>
      <c r="B28" s="5" t="n">
        <v>-1</v>
      </c>
      <c r="C28" s="5" t="n">
        <v>-4</v>
      </c>
    </row>
    <row r="29">
      <c r="A29" s="4" t="inlineStr">
        <is>
          <t>Noncontrolling interest</t>
        </is>
      </c>
      <c r="B29" s="5" t="n">
        <v>8</v>
      </c>
      <c r="C29" s="5" t="n">
        <v>4</v>
      </c>
    </row>
    <row r="30">
      <c r="A30" s="4" t="inlineStr">
        <is>
          <t>Total stockholders' equity</t>
        </is>
      </c>
      <c r="B30" s="5" t="n">
        <v>6230</v>
      </c>
      <c r="C30" s="5" t="n">
        <v>6562</v>
      </c>
    </row>
    <row r="31">
      <c r="A31" s="4" t="inlineStr">
        <is>
          <t>Total liabilities and stockholders' equity</t>
        </is>
      </c>
      <c r="B31" s="6" t="n">
        <v>15505</v>
      </c>
      <c r="C31" s="6" t="n">
        <v>1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Loss Contingencies The Company records an accrued liability for loss contingencies that it determines are probable and estimable. Loss contingencies that the Company evaluates primarily include potential costs related to supply contracts, which can be, for example, a result of changing demand forecasts or design modifications, in addition to potential payments resulting from legal proceedings, such as commercial litigation including product liability claims or employment-related litigation, and other events. Although the Company believes it has valid defenses with respect to legal proceedings, as of December 31, 2024 and March 31, 2025, the Company recorded approximately $110 million and $115 million, respectively, for estimated contingent losses in “Accrued liabilities” on the Condensed Consolidated Balance Sheets . As of March 31, 2025, the Company estimates it is reasonably possible that losses in excess of the accrued liability could occur, up to approximately $210 million, or an excess of $95 million over the accrued liability recorded. The Company expects the majority of loss contingencies comprising the accrued liability to be resolved within the next 12 to 24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3 Months Ended</t>
        </is>
      </c>
    </row>
    <row r="2">
      <c r="B2" s="2" t="inlineStr">
        <is>
          <t>Mar. 31, 2025</t>
        </is>
      </c>
    </row>
    <row r="3">
      <c r="A3" s="3" t="inlineStr">
        <is>
          <t>Stockholders' Equity And Earnings Per Share [Abstract]</t>
        </is>
      </c>
      <c r="B3" s="4" t="inlineStr">
        <is>
          <t xml:space="preserve"> </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4 and March 31, 2025, 1,123 million and 1,138 million shares of Class A common stock were issued and outstanding, respectively. As of December 31, 2024 and March 31, 2025, 8 million shares of Class B common stock were issued and outstanding. As of December 31, 2024 and March 31, 2025, 3,500 million shares of Class A common stock and 8 million shares of Class B common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Diluted net loss per share is computed by giving effect to all potential shares of common stock, to the extent dilutive, including shares underlying the Green Convertible Notes, unvested RSUs, stock options, shares underlying the Company’s 2021 Employee Stock Purchase Plan (“ESPP”), other stock-based award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the Green Convertible Notes, stock options with a market condition, and other stock-based awards. The following table presents the number of potential shares of common stock outstanding as of the end of each period that were excluded from the computation of diluted net loss per share for each period (in millions): Three Months Ended 2024 2025 Green Convertible Notes 149 149 Stock warrants 12 12 Stock options 61 59 RSUs, ESPP, and other stock-based awards 58 54 Total 280 274 Privately negotiated capped call transactions (“Capped Calls”) are excluded from the calculation of diluted earnings per share as they would be antidilutive. However, upon conversion, there will be no economic dilution from the 2030 Green Convertible Notes unless the market price of the Company’s Class A common stock exceeds the cap price as exercise of the Capped Calls offsets any dilution from the 2030 Green Convertible Notes from the conversion price up to the cap price. A reconciliation of the numerator and denominator used in the calculation of basic and diluted net loss per share is as follows (in millions, except per share data): Three Months Ended March 31, 2024 2025 Numerator Net loss attributable to Rivian $ (1,446) $ (545) Net loss attributable to common stockholders, basic and diluted $ (1,446) $ (545) Denominator Weighted-average Class A and Class B common shares outstanding - basic 978 1,137 Effect of dilutive securities — — Weighted-average Class A and Class B common shares outstanding - diluted 978 1,137 Net loss per share attributable to Class A and Class B common stockholders, basic and diluted $ (1.48) $ (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defines its segments on the basis by which internally reported financial information is regularly reviewed by the CODM to evaluate financial performance, make operating decisions, and allocate resources. The Company’s CEO has been identified as the CODM. The Company analyzes the results of the business through the following reportable segments: Automotive and Software and Services. The Company's CODM assesses each segment's performance (i.e., progress against goals and overall cost management) using gross profit compared to prior period results and internal forecasts. This assessment includes the drivers of changes in gross profit by segment, including changes in volume and mix and in net pricing and cost categories at constant volume and mix. Gross profit is comprised of revenues and cost of revenues. Automotive The Automotive reportable segment derives its revenues and cost of revenues from the production and sale of new EVs and the sale of regulatory credits generated by the production and sale of EVs. Software and Services The Software and services reportable segment derives its revenues and cost of revenues primarily from remarketing, vehicle repair and maintenance services, and vehicle electrical architecture and software development services. Subscriptions, extended service contracts, sales of vehicle accessories and regulatory credits not generated by the production and sale of EVs, and other items are also included. As of and for the three months ended March 31, 2025, the Company’s assets and revenues are primarily in the United States. The CODM does not receive segment asset information as it is not used to assess each segment's performance. There are no inter-segment revenues. The tables below provide a reconciliation from the Company’s gross profit by segment to consolidated gross profit (in millions): Three Months Ended March 31, 2025 Automotive Software and Services Consolidated Revenues $ 922 $ 318 $ 1,240 Cost of revenues (830) (204) (1,034) Gross profit $ 92 $ 114 $ 206 Three Months Ended March 31, 2024 Automotive Software and Services Consolidated Revenues $ 1,116 $ 88 $ 1,204 Cost of revenues (1,613) (118) (1,731) Gross profit $ (497) $ (30) $ (5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Rivian and VW Group Technology, LLC In November 2024, the Company established Rivian and VW Group Technology, LLC with Volkswagen Group as a joint venture with a focus on software, electronic control units and related network architecture design and development. The 50% equity interests held by Volkswagen Group and its corresponding portion of net income are reflected in stockholders’ equity on the Condensed Consolidated Balance Sheets as “Non-controlling interest” and in the Condensed Consolidated Statements of Operations as “Net income attributable to noncontrolling interest”, respectively. As of December 31, 2024 and March 31, 2025, the assets of the Joint Venture were approximately $250 million and $572 million, respectively, primarily comprised of cash. As of December 31, 2024 and March 31, 2025, the liabilities of the Joint Venture were approximately $155 million and $471 million, respectively, primarily comprised of the current portion of deferred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5</v>
      </c>
      <c r="C4" s="6" t="n">
        <v>-144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ert J. Scaring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Robert J. Scaringe, the Company’s Founder and Chief Executive Officer, adopted a Rule 10b5-1 trading arrangement that is intended to satisfy the affirmative defense conditions of Rule 10b5-1(c) under the Exchange Act, for the sale of up to 3,500,000 shares of the Company’s Class A common stock. Dr. Scaringe’s Rule 10b5-1 trading arrangement is scheduled to expire no later than June 12, 2026.</t>
        </is>
      </c>
    </row>
    <row r="10">
      <c r="A10" s="4" t="inlineStr">
        <is>
          <t>Name</t>
        </is>
      </c>
      <c r="B10" s="4" t="inlineStr">
        <is>
          <t>Robert J. Scaringe</t>
        </is>
      </c>
    </row>
    <row r="11">
      <c r="A11" s="4" t="inlineStr">
        <is>
          <t>Title</t>
        </is>
      </c>
      <c r="B11" s="4" t="inlineStr">
        <is>
          <t>Company’s Founder and Chief Executive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June 12, 2026</t>
        </is>
      </c>
    </row>
    <row r="15">
      <c r="A15" s="4" t="inlineStr">
        <is>
          <t>Arrangement Duration</t>
        </is>
      </c>
      <c r="B15" s="4" t="inlineStr">
        <is>
          <t>455 days</t>
        </is>
      </c>
    </row>
    <row r="16">
      <c r="A16" s="4" t="inlineStr">
        <is>
          <t>Aggregate Available</t>
        </is>
      </c>
      <c r="B16" s="5" t="n">
        <v>3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stockholders’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4 (“Form 10-K”). Certain amounts in the prior period condensed consolidated financial statements have been conformed to current period presentation.</t>
        </is>
      </c>
    </row>
    <row r="5">
      <c r="A5" s="4" t="inlineStr">
        <is>
          <t>Basis of Consolidation</t>
        </is>
      </c>
      <c r="B5" s="4" t="inlineStr">
        <is>
          <t>The Company consolidates entities in which it has a controlling financial interest and records its share of earnings or losses using the equity method of accounting for investments that enable the Company to exercise significant influence over an unconsolidated entity. Intercompany balances and transactions have been eliminated in consolidation.</t>
        </is>
      </c>
    </row>
    <row r="6">
      <c r="A6" s="4" t="inlineStr">
        <is>
          <t>Use of Estimates</t>
        </is>
      </c>
      <c r="B6" s="4" t="inlineStr">
        <is>
          <t xml:space="preserve">Accounting estimates are an integral part of the condensed consolidated financial statements. These estimates require the use of judgments and assumptions that may affect the reported amounts of assets, liabilities, revenues, and expenses in the periods presented. Estimates are used for, but not limited to, warranty reserves, inventory valuation, property, plant, and equipment, leases, income taxes, stock-based compensation, commitments and contingencies, residual value risk sharing (“RVRS”) liability, and other revenue transactions. The Company believes that the accounting estimates and related assumptions employed in the condensed consolidated financial statements are appropriate and the resulting balances are </t>
        </is>
      </c>
    </row>
    <row r="7">
      <c r="A7" s="4" t="inlineStr">
        <is>
          <t>Derivative Instruments</t>
        </is>
      </c>
      <c r="B7" s="4" t="inlineStr">
        <is>
          <t xml:space="preserve">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deferred revenues, lease liabilities, and other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Automotive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
        </is>
      </c>
    </row>
    <row r="8">
      <c r="A8" s="4" t="inlineStr">
        <is>
          <t>Concentration of Risk</t>
        </is>
      </c>
      <c r="B8" s="4" t="inlineStr">
        <is>
          <t>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4 and March 31, 2025,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4 and March 31, 2025, the counterparties to the Company’s derivative instruments, the ABL Facility lenders, and JP Morgan Chase Bank, N.A. (“Chase Bank”), from which accounts receivable are due to the Company (see Note 3 "Revenues" for more information), are financial institutions that the Company believes are of high credit quality. Supply Risk The Company is subject to risks related to its dependence on its suppliers, the majority of which are single-source providers of raw materials or components for the Company’s products. Any inability or unwillingness of the Company’s suppliers to deliver necessary raw materials or product components, at timing, prices, quality, and volumes that are acceptable to the Company, could have a material impact on the Company’s business, prospects, financial condition, results of operations, and cash flows. Fluctuations in the cost of raw materials or product components and supply interruptions or shortages could materially impact the Company’s business. The imposition of tariffs and other trade barriers may make it more costly to import raw materials and product components and could result in disruptions in supply and production.</t>
        </is>
      </c>
    </row>
    <row r="9">
      <c r="A9" s="4" t="inlineStr">
        <is>
          <t>Equity Method Investments</t>
        </is>
      </c>
      <c r="B9" s="4" t="inlineStr">
        <is>
          <t>The Company applies the equity method of accounting to investments in entities over which the Company has significant influence. During the three months ended March 31, 2025 the Company entered into an agreement to receive Series B-1 preferred shares of Also, Inc. (“Also”) with a fair value of approximately $104 million in exchange for the contribution of certain employees, intellectual property, and fixed assets that had been previously dedicated to micromobility product development at the Company. The net book value of assets contributed was approximately $3 million, resulting in a gain of approximately $101 million recorded to “Other income, net” in the Condensed Consolidated Statements of Operations . The Series B-1 preferred shares are convertible into an equal number of common shares at the Company’s option, or automatically in certain cases such as in an initial public offering, participate in dividends on an as-converted basis, and entitle the holder to receive the original issue price of the shares plus any declared and unpaid dividends in preference to holders of common shares in the event of a Deemed Liquidation (as defined in Also’s Articles of Incorporation). The Company’s ownership percentage of the outstanding shares of Also as of March 31, 2025 was 49.8%, with Eclipse Ventures owning the remaining share, received in exchange for $105 million. The Also Board is currently comprised of four seats. Eclipse Ventures and the Company have each appointed one member of the Also Board of Directors, and the Company will retain its right to appoint such Director until its ownership share decreases below a defined threshold. Separately, the Company’s Chief Executive Officer (“CEO”), RJ Scaringe, has been appointed to Also’s Board of Directors, with the common shareholders of Also retaining the right to remove or appoint such Director. As a result of the Company’s 49.8% ownership interest, which is determined to be in-substance common stock, and dedicated Director, the Company has significant influence over Also and its share of Also’s results of operations is recorded in “Other income, net” in the Condensed Consolidated Statements of Operations , and Also is a related party of the Company. For the three months ended March 31, 2025, the Company’s share of Also’s results of operations and cash flows subsequent to the receipt of the preferred shares was not material.</t>
        </is>
      </c>
    </row>
    <row r="10">
      <c r="A10" s="4" t="inlineStr">
        <is>
          <t>Upcoming Accounting Standards Not Yet Adopted</t>
        </is>
      </c>
      <c r="B10" s="4" t="inlineStr">
        <is>
          <t>ASU 2023-09, Income Taxes (Topic 740): Improvements to Income Tax Disclosures</t>
        </is>
      </c>
    </row>
    <row r="11">
      <c r="A11" s="4" t="inlineStr">
        <is>
          <t>Revenues</t>
        </is>
      </c>
      <c r="B11" s="4" t="inlineStr">
        <is>
          <t>New Electric Vehicles New EV revenues are primarily derived from the sale of consumer and commercial EVs, and related promises that meet the definition of a performance obligation, including over-the-air (“OTA”) vehicle software updates. Revenue from the sale of EVs is recognized at the point in time when control transfers to the customer, which generally occurs upon delivery. As the OTA vehicle software updates represent a stand-ready obligation to provide these services, revenue related to OTA vehicle software updates is recognized ratably throughout the performance period, beginning when control of the vehicle is transferred to the customer and continuing through the estimated useful life of the EV. Revenue from the sale of Electric Delivery Vans (“EDVs”) is recognized in accordance with a bill and hold arrangement, under which revenue is recognized when risk of ownership has been transferred to the customer, but pick-up is delayed at the request of the customer. In such cases, the Company does not have the ability to sell the EDVs to another customer, and they are separately identified as belonging to and ready for pick-up by the customer. Payment for EV sales is typically received at or prior to delivery or according to payment terms customary to the business. Sales tax is excluded from the measurement of the transaction price. During the three months ended March 31, 2024 and 2025, approximately 23% and 34%, respectively, of the Company’s revenues were from new EV sales to Chase Bank, with Chase Bank entering into leasing arrangements with consumers for purchased vehicles. The Company has an obligation to share a portion of the difference between the residual value realized by Chase Bank at the end of the lease term and the residual value determined at lease inception. This obligation is recorded upon delivery of vehicles to Chase Bank as an RVRS liability in “Other non-current liabilities” on Condensed Consolidated Balance Sheets . The RVRS liability is recorded as a reduction to the transaction price and is estimated at the amount the Company is expected to pay to Chase Bank at the end of the lease term. The estimate is based on third-party residual value publications and estimated future prices. While the Company reevaluates the adequacy of the RVRS liability on a regular basis and makes revisions when necessary, the estimate is inherently uncertain, especially given the limited history of Rivian leases, and more historical experience or updates to benchmarks and projections may cause changes to the RVRS liability in the future. As of March 31, 2025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Regulatory Credits The Company generates tradable credits from various regulatory standards, including standards related to zero-emission vehicles (“ZEVs”) and greenhouse gas. The Company sells regulatory credits to third parties, and revenue is recognized at the point in time that control of the regulatory credits is transferred to the purchasing party. Payment is typically received within one quarter or less of transfer of control of the credits to the customer. Software and Services Software and services revenues consist primarily of services provided by the Joint Venture to further develop, customize, and enhance Rivian’s existing vehicle electrical architecture technology and software for use in the customer’s future vehicle programs, sales of vehicle trade-ins (“remarketing”), and vehicle repair and maintenance services. Remarketing revenue is recognized at a point in time when vehicle title and risk of loss transfer to the customer. Revenues for vehicle repair and maintenance services are recognized over time as services are provided. The combined performance obligation for the services provided by the Joint Venture is satisfied over time, until the vehicle electrical architecture technology and software promised to the customer is completed. In addition to ongoing payments to fund the Joint Venture’s development services, revenue for the combined performance obligation includes the following consideration transferred by the customer: • $1,295 million received for a license of intellectual property related to Rivian’s existing vehicle electrical architecture and software technology • Variable consideration in the form of $250 million expected to be received on June 30, 2025, subject to the satisfaction of customary closing conditions to the Financial Milestone investment (see Note 1 "Presentation and Nature of Operations" ), • $210 million to be received no later than January 3, 2028 as part of the Start of Production Milestone payment (see Note 1 to the Form 10-K for more information), and • $201 million in noncash consideration paid by Volkswagen Group in the form of a loan commitment (see Note 8 "Debt" ). The majority of the transaction price is included in the Company’s contract liabilities as of March 31, 2025, and the Company expects to recognize the corresponding revenue over approximately three years, with the amount of revenue recognized each period gradually increasing over time as the Joint Venture ramps its operations and the level of effort increases. It is reasonably possible that the Company’s expectations could change over time, according to the pattern of progress toward satisfaction of the combined performance obligation to develop, customize, and enhance Rivian’s existing vehicle electrical architecture technology and software for use in the customer’s future vehicle programs. Accordingly, the pattern of revenue recognized could be adjusted over time and ultimately differ from current expectations. The Company recognized $0 million and $167 million of revenue for the combined performance obligation with Volkswagen Group during the three months ended March 31, 2024 and 2025, respectively. Payment for vehicle electrical architecture and software development services is generally due in advance. Payment for remarketing and vehicle repair and maintenance services is typically received when control transfers to the customer or due in accordance with payment terms customary to the business. Contract Liabilities</t>
        </is>
      </c>
    </row>
    <row r="12">
      <c r="A12" s="4" t="inlineStr">
        <is>
          <t>Warranty and Field Service Actions</t>
        </is>
      </c>
      <c r="B12" s="4" t="inlineStr">
        <is>
          <t>The Company provides a manufacturer’s warranty on new consumer vehicles. A warranty reserve is recorded at the time of sale and once a specific field service action has been identified. The amount reserved is comprised of an actuarial estimate of the projected costs to repair, replace, or adjust defective component parts under the applicable warranty period and the estimated cost of identified field service actions. These estimates are based on an analysis of actual claims incurred to date and future expectations about the nature, frequency, and cost of future claims by vehicle cohort, which may leverage benchmark data. The Company re-evaluates the adequacy of the warranty reserve on a regular basis and makes revisions when appropriate. Warranty estimates are inherently uncertain, especially given the Company’s limited history of sales, and more historical experience or updates to projections and benchmarks may cause material changes to the warranty reserve in the future.</t>
        </is>
      </c>
    </row>
    <row r="13">
      <c r="A13" s="4" t="inlineStr">
        <is>
          <t>Cash and Cash Equivalents</t>
        </is>
      </c>
      <c r="B13" s="4" t="inlineStr">
        <is>
          <t>Cash and cash equivalents include cash in banks, highly liquid investments, and term deposits with maturities of three months or less recorded in “Cash and cash equivalents” on the Condensed Consolidated Balance Sheets</t>
        </is>
      </c>
    </row>
    <row r="14">
      <c r="A14" s="4" t="inlineStr">
        <is>
          <t>Short-Term Investments</t>
        </is>
      </c>
      <c r="B14" s="4" t="inlineStr">
        <is>
          <t>Short-term investments are available-for-sale debt securities and term deposits with maturities over three months recorded in “Short-term investmen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source (in millions): Three Months Ended March 31, 2024 2025 New electric vehicles $ 1,115 $ 764 Regulatory credits 1 159 Software and services 88 317 Total revenues $ 1,204 $ 1,240 </t>
        </is>
      </c>
    </row>
    <row r="5">
      <c r="A5" s="4" t="inlineStr">
        <is>
          <t>Schedule of Contact Liabilities</t>
        </is>
      </c>
      <c r="B5" s="4" t="inlineStr">
        <is>
          <t xml:space="preserve">The following table summarizes the Company’s contract liabilities recorded by line item on the Condensed Consolidated Balance Sheets (in millions): December 31, 2024 March 31, 2025 Current portion of deferred revenues, lease liabilities, and other liabilities $ 552 $ 735 Other non-current liabilities 1,288 1,164 Total contract liabilities $ 1,840 $ 1,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Y AND FIELD SERVICE ACTION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y and Field Service Actions</t>
        </is>
      </c>
      <c r="B4" s="4" t="inlineStr">
        <is>
          <t xml:space="preserve">The following table summarizes the Company’s warranty reserve recorded by line item on the Condensed Consolidated Balance Sheets (in millions): December 31, 2024 March 31, 2025 Current portion of deferred revenues, lease liabilities, and other liabilities $ 146 $ 164 Other non-current liabilities 327 292 Total warranty reserve $ 473 $ 456 Three Months Ended March 31, 2024 2025 Beginning balance $ 275 $ 473 Warranties issued in period 49 34 Adjustments to pre-existing warranties 6 (30) Warranty costs incurred (13) (21) Ending balance $ 317 $ 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ash and Cash Equivalents and Short-Term Investments</t>
        </is>
      </c>
      <c r="B4" s="4" t="inlineStr">
        <is>
          <t>The following table presents the fair value of the Company’s cash and cash equivalents and short-term investments and their corresponding level within the fair value hierarchy: December 31, 2024 March 31, 2025 Level Amount Level Amount Cash and cash equivalents: Cash $ 1,157 $ 1,317 Money market funds 1 3,868 1 3,251 Commercial paper 2 184 2 56 United States Treasury securities 1 60 1 50 Other items 1 2 25 2 19 Total cash and cash equivalents $ 5,294 $ 4,693 Short-term investments: United States Treasury securities 1 $ 993 1 $ 890 Term deposits 2 475 2 475 Commercial paper 2 378 2 441 Corporate bonds 2 374 2 424 Certificates of deposit 2 141 2 215 Other items 2 2 45 2 40 Total short-term investments 3 $ 2,406 $ 2,485 Total cash and cash equivalents and short-term investments $ 7,700 $ 7,178 1 Includes certificates of deposit, corporate bonds, and Yankee bonds. 2 Includes Yankee bonds and agency discount notes. 3 As of December 31, 2024 and March 31, 2025, $289 million and $164 million is due between 12 and 18 month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8000000</v>
      </c>
      <c r="C8" s="5" t="n">
        <v>3508000000</v>
      </c>
    </row>
    <row r="9">
      <c r="A9" s="4" t="inlineStr">
        <is>
          <t>Common stock, shares issued (in shares)</t>
        </is>
      </c>
      <c r="B9" s="5" t="n">
        <v>1146000000</v>
      </c>
      <c r="C9" s="5" t="n">
        <v>1131000000</v>
      </c>
    </row>
    <row r="10">
      <c r="A10" s="4" t="inlineStr">
        <is>
          <t>Common stock, shares outstanding (in shares)</t>
        </is>
      </c>
      <c r="B10" s="5" t="n">
        <v>1146000000</v>
      </c>
      <c r="C10" s="5" t="n">
        <v>113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Inventory” on the Condensed Consolidated Balance Sheets (in millions): December 31, 2024 March 31, 2025 Raw materials and work in progress $ 1,351 $ 1,129 Finished goods 897 1,460 Total inventory $ 2,248 $ 2,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summarizes the components of “Property, plant, and equipment, net” on the Condensed Consolidated Balance Sheets (in millions): December 31, 2024 March 31, 2025 Land, buildings, and building improvements $ 1,085 $ 1,090 Leasehold improvements 502 531 Machinery, equipment, vehicles, and office furniture 3,925 3,978 Computer equipment, hardware, and software 610 628 Construction in progress 621 841 Total property, plant, and equipment 6,743 7,068 Accumulated depreciation and amortization (2,778) (2,964) Total property, plant, and equipment, net $ 3,965 $ 4,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December 31, 2024 March 31, 2025 Maturity Amount Effective interest rate Amount Effective interest rate Long-term debt 2026 Notes 2026 1,250 11.0 % 1,250 11.0 % 2029 Green Convertible Notes 2029 1,500 4.8 % 1,500 4.8 % 2030 Green Convertible Notes 2030 1,725 3.8 % 1,725 3.8 % Total long-term debt 4,475 4,475 Less unamortized discount and debt issuance costs (34) (32) Long-term debt, less unamortized discount and debt issuance costs $ 4,441 $ 4,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omponents of Accrued Liabilities</t>
        </is>
      </c>
      <c r="B4" s="4" t="inlineStr">
        <is>
          <t xml:space="preserve">The following table summarizes the components of “Accrued liabilities” on the Condensed Consolidated Balance Sheets (in millions): December 31, 2024 March 31, 2025 Payroll and related costs $ 167 $ 210 Capital expenditures 306 316 Inventory 119 129 Other products and services 93 96 Other 150 194 Total accrued liabilities $ 835 $ 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the Company’s restricted stock unit activity during the three months ended March 31, 2025: RSUs Number of shares Weighted-average grant-date fair value Outstanding at December 31, 2024 61 $ 14.10 Granted 7 $ 11.84 Vested (15) $ 14.00 Forfeited (2) $ 14.76 Outstanding at March 31, 2025 51 $ 13.86 Vested and expected to vest at March 31, 2025 51 $ 1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3 Months Ended</t>
        </is>
      </c>
    </row>
    <row r="2">
      <c r="B2" s="2" t="inlineStr">
        <is>
          <t>Mar. 31, 2025</t>
        </is>
      </c>
    </row>
    <row r="3">
      <c r="A3" s="3" t="inlineStr">
        <is>
          <t>Stockholders' Equity And Earnings Per Share [Abstract]</t>
        </is>
      </c>
      <c r="B3" s="4" t="inlineStr">
        <is>
          <t xml:space="preserve"> </t>
        </is>
      </c>
    </row>
    <row r="4">
      <c r="A4" s="4" t="inlineStr">
        <is>
          <t>Schedule of Number of Potential Shares of Common Stock Outstanding Excluded from Computation of Diluted Net Loss Per Share</t>
        </is>
      </c>
      <c r="B4" s="4" t="inlineStr">
        <is>
          <t xml:space="preserve">The following table presents the number of potential shares of common stock outstanding as of the end of each period that were excluded from the computation of diluted net loss per share for each period (in millions): Three Months Ended 2024 2025 Green Convertible Notes 149 149 Stock warrants 12 12 Stock options 61 59 RSUs, ESPP, and other stock-based awards 58 54 Total 280 274 </t>
        </is>
      </c>
    </row>
    <row r="5">
      <c r="A5" s="4" t="inlineStr">
        <is>
          <t>Schedule of Reconciliation of Numerator and Denominator Used in Calculation of Basic and Diluted Net Loss Per Share</t>
        </is>
      </c>
      <c r="B5" s="4" t="inlineStr">
        <is>
          <t>A reconciliation of the numerator and denominator used in the calculation of basic and diluted net loss per share is as follows (in millions, except per share data): Three Months Ended March 31, 2024 2025 Numerator Net loss attributable to Rivian $ (1,446) $ (545) Net loss attributable to common stockholders, basic and diluted $ (1,446) $ (545) Denominator Weighted-average Class A and Class B common shares outstanding - basic 978 1,137 Effect of dilutive securities — — Weighted-average Class A and Class B common shares outstanding - diluted 978 1,137 Net loss per share attributable to Class A and Class B common stockholders, basic and diluted $ (1.48) $ (0.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From Gross Profit by Segment to Consolidated Gross Profit</t>
        </is>
      </c>
      <c r="B4" s="4" t="inlineStr">
        <is>
          <t>The tables below provide a reconciliation from the Company’s gross profit by segment to consolidated gross profit (in millions): Three Months Ended March 31, 2025 Automotive Software and Services Consolidated Revenues $ 922 $ 318 $ 1,240 Cost of revenues (830) (204) (1,034) Gross profit $ 92 $ 114 $ 206 Three Months Ended March 31, 2024 Automotive Software and Services Consolidated Revenues $ 1,116 $ 88 $ 1,204 Cost of revenues (1,613) (118) (1,731) Gross profit $ (497) $ (30) $ (5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SENTATION AND NATURE OF OPERATIONS (Details) - Volkswagen Group - Financial Milestone Payments $ in Millions</t>
        </is>
      </c>
      <c r="B1" s="2" t="inlineStr">
        <is>
          <t>3 Months Ended</t>
        </is>
      </c>
    </row>
    <row r="2">
      <c r="B2" s="2" t="inlineStr">
        <is>
          <t>Mar. 31, 2025 USD ($)</t>
        </is>
      </c>
    </row>
    <row r="3">
      <c r="A3" s="3" t="inlineStr">
        <is>
          <t>Debt Instrument [Line Items]</t>
        </is>
      </c>
      <c r="B3" s="4" t="inlineStr">
        <is>
          <t xml:space="preserve"> </t>
        </is>
      </c>
    </row>
    <row r="4">
      <c r="A4" s="4" t="inlineStr">
        <is>
          <t>Receivable, contingent on milestone achievement</t>
        </is>
      </c>
      <c r="B4" s="6" t="n">
        <v>1000</v>
      </c>
    </row>
    <row r="5">
      <c r="A5" s="4" t="inlineStr">
        <is>
          <t>Common Class A</t>
        </is>
      </c>
      <c r="B5" s="4" t="inlineStr">
        <is>
          <t xml:space="preserve"> </t>
        </is>
      </c>
    </row>
    <row r="6">
      <c r="A6" s="3" t="inlineStr">
        <is>
          <t>Debt Instrument [Line Items]</t>
        </is>
      </c>
      <c r="B6" s="4" t="inlineStr">
        <is>
          <t xml:space="preserve"> </t>
        </is>
      </c>
    </row>
    <row r="7">
      <c r="A7" s="4" t="inlineStr">
        <is>
          <t>Capital shares reserved for future issuance</t>
        </is>
      </c>
      <c r="B7" s="6" t="n">
        <v>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40" customWidth="1" min="2" max="2"/>
    <col width="22" customWidth="1" min="3" max="3"/>
  </cols>
  <sheetData>
    <row r="1">
      <c r="A1" s="1" t="inlineStr">
        <is>
          <t>SUMMARY OF SIGNIFICANT ACCOUNTING POLICIES (Details) $ in Millions</t>
        </is>
      </c>
      <c r="B1" s="2" t="inlineStr">
        <is>
          <t>3 Months Ended</t>
        </is>
      </c>
    </row>
    <row r="2">
      <c r="B2" s="2" t="inlineStr">
        <is>
          <t>Mar. 31, 2025 USD ($) member board_seat</t>
        </is>
      </c>
      <c r="C2" s="2" t="inlineStr">
        <is>
          <t>Mar. 31, 2024 USD ($)</t>
        </is>
      </c>
    </row>
    <row r="3">
      <c r="A3" s="3" t="inlineStr">
        <is>
          <t>Schedule of Equity Method Investments [Line Items]</t>
        </is>
      </c>
      <c r="B3" s="4" t="inlineStr">
        <is>
          <t xml:space="preserve"> </t>
        </is>
      </c>
      <c r="C3" s="4" t="inlineStr">
        <is>
          <t xml:space="preserve"> </t>
        </is>
      </c>
    </row>
    <row r="4">
      <c r="A4" s="4" t="inlineStr">
        <is>
          <t>Gain on equity method investments</t>
        </is>
      </c>
      <c r="B4" s="6" t="n">
        <v>101</v>
      </c>
      <c r="C4" s="6" t="n">
        <v>0</v>
      </c>
    </row>
    <row r="5">
      <c r="A5" s="4" t="inlineStr">
        <is>
          <t>Also,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104</v>
      </c>
      <c r="C7" s="4" t="inlineStr">
        <is>
          <t xml:space="preserve"> </t>
        </is>
      </c>
    </row>
    <row r="8">
      <c r="A8" s="4" t="inlineStr">
        <is>
          <t>Net assets contributed</t>
        </is>
      </c>
      <c r="B8" s="5" t="n">
        <v>3</v>
      </c>
      <c r="C8" s="4" t="inlineStr">
        <is>
          <t xml:space="preserve"> </t>
        </is>
      </c>
    </row>
    <row r="9">
      <c r="A9" s="4" t="inlineStr">
        <is>
          <t>Gain on equity method investments</t>
        </is>
      </c>
      <c r="B9" s="6" t="n">
        <v>101</v>
      </c>
      <c r="C9" s="4" t="inlineStr">
        <is>
          <t xml:space="preserve"> </t>
        </is>
      </c>
    </row>
    <row r="10">
      <c r="A10" s="4" t="inlineStr">
        <is>
          <t>Ownership interest (as percent)</t>
        </is>
      </c>
      <c r="B10" s="9" t="n">
        <v>0.498</v>
      </c>
      <c r="C10" s="4" t="inlineStr">
        <is>
          <t xml:space="preserve"> </t>
        </is>
      </c>
    </row>
    <row r="11">
      <c r="A11" s="4" t="inlineStr">
        <is>
          <t>Number of board seats | board_seat</t>
        </is>
      </c>
      <c r="B11" s="5" t="n">
        <v>4</v>
      </c>
      <c r="C11" s="4" t="inlineStr">
        <is>
          <t xml:space="preserve"> </t>
        </is>
      </c>
    </row>
    <row r="12">
      <c r="A12" s="4" t="inlineStr">
        <is>
          <t>Number of board members appointed | member</t>
        </is>
      </c>
      <c r="B12" s="5" t="n">
        <v>1</v>
      </c>
      <c r="C12" s="4" t="inlineStr">
        <is>
          <t xml:space="preserve"> </t>
        </is>
      </c>
    </row>
    <row r="13">
      <c r="A13" s="4" t="inlineStr">
        <is>
          <t>Also, Inc. | Eclipse Ventu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105</v>
      </c>
      <c r="C15" s="4" t="inlineStr">
        <is>
          <t xml:space="preserve"> </t>
        </is>
      </c>
    </row>
    <row r="16">
      <c r="A16" s="4" t="inlineStr">
        <is>
          <t>Also, Inc. | Eclipse Ventur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board members appointed | member</t>
        </is>
      </c>
      <c r="B18" s="5" t="n">
        <v>1</v>
      </c>
      <c r="C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40</v>
      </c>
      <c r="C4" s="6" t="n">
        <v>1204</v>
      </c>
    </row>
    <row r="5">
      <c r="A5" s="4" t="inlineStr">
        <is>
          <t>Volkswagen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67</v>
      </c>
      <c r="C7" s="5" t="n">
        <v>0</v>
      </c>
    </row>
    <row r="8">
      <c r="A8" s="4" t="inlineStr">
        <is>
          <t>New electric vehic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64</v>
      </c>
      <c r="C10" s="5" t="n">
        <v>1115</v>
      </c>
    </row>
    <row r="11">
      <c r="A11" s="4" t="inlineStr">
        <is>
          <t>Regulatory credi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9</v>
      </c>
      <c r="C13" s="5" t="n">
        <v>1</v>
      </c>
    </row>
    <row r="14">
      <c r="A14" s="4" t="inlineStr">
        <is>
          <t>Software an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17</v>
      </c>
      <c r="C16" s="6" t="n">
        <v>8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4" t="inlineStr">
        <is>
          <t>Total revenues (Note 3)</t>
        </is>
      </c>
      <c r="B3" s="6" t="n">
        <v>1240</v>
      </c>
      <c r="C3" s="6" t="n">
        <v>1204</v>
      </c>
    </row>
    <row r="4">
      <c r="A4" s="4" t="inlineStr">
        <is>
          <t>Total cost of revenues</t>
        </is>
      </c>
      <c r="B4" s="5" t="n">
        <v>1034</v>
      </c>
      <c r="C4" s="5" t="n">
        <v>1731</v>
      </c>
    </row>
    <row r="5">
      <c r="A5" s="4" t="inlineStr">
        <is>
          <t>Gross profit</t>
        </is>
      </c>
      <c r="B5" s="5" t="n">
        <v>206</v>
      </c>
      <c r="C5" s="5" t="n">
        <v>-527</v>
      </c>
    </row>
    <row r="6">
      <c r="A6" s="3" t="inlineStr">
        <is>
          <t>Operating expenses</t>
        </is>
      </c>
      <c r="B6" s="4" t="inlineStr">
        <is>
          <t xml:space="preserve"> </t>
        </is>
      </c>
      <c r="C6" s="4" t="inlineStr">
        <is>
          <t xml:space="preserve"> </t>
        </is>
      </c>
    </row>
    <row r="7">
      <c r="A7" s="4" t="inlineStr">
        <is>
          <t>Research and development</t>
        </is>
      </c>
      <c r="B7" s="5" t="n">
        <v>381</v>
      </c>
      <c r="C7" s="5" t="n">
        <v>461</v>
      </c>
    </row>
    <row r="8">
      <c r="A8" s="4" t="inlineStr">
        <is>
          <t>Selling, general, and administrative</t>
        </is>
      </c>
      <c r="B8" s="5" t="n">
        <v>480</v>
      </c>
      <c r="C8" s="5" t="n">
        <v>496</v>
      </c>
    </row>
    <row r="9">
      <c r="A9" s="4" t="inlineStr">
        <is>
          <t>Total operating expenses</t>
        </is>
      </c>
      <c r="B9" s="5" t="n">
        <v>861</v>
      </c>
      <c r="C9" s="5" t="n">
        <v>957</v>
      </c>
    </row>
    <row r="10">
      <c r="A10" s="4" t="inlineStr">
        <is>
          <t>Loss from operations</t>
        </is>
      </c>
      <c r="B10" s="5" t="n">
        <v>-655</v>
      </c>
      <c r="C10" s="5" t="n">
        <v>-1484</v>
      </c>
    </row>
    <row r="11">
      <c r="A11" s="4" t="inlineStr">
        <is>
          <t>Interest income</t>
        </is>
      </c>
      <c r="B11" s="5" t="n">
        <v>81</v>
      </c>
      <c r="C11" s="5" t="n">
        <v>112</v>
      </c>
    </row>
    <row r="12">
      <c r="A12" s="4" t="inlineStr">
        <is>
          <t>Interest expense (Note 8)</t>
        </is>
      </c>
      <c r="B12" s="5" t="n">
        <v>-72</v>
      </c>
      <c r="C12" s="5" t="n">
        <v>-75</v>
      </c>
    </row>
    <row r="13">
      <c r="A13" s="4" t="inlineStr">
        <is>
          <t>Other income, net</t>
        </is>
      </c>
      <c r="B13" s="5" t="n">
        <v>107</v>
      </c>
      <c r="C13" s="5" t="n">
        <v>2</v>
      </c>
    </row>
    <row r="14">
      <c r="A14" s="4" t="inlineStr">
        <is>
          <t>Loss before income taxes</t>
        </is>
      </c>
      <c r="B14" s="5" t="n">
        <v>-539</v>
      </c>
      <c r="C14" s="5" t="n">
        <v>-1445</v>
      </c>
    </row>
    <row r="15">
      <c r="A15" s="4" t="inlineStr">
        <is>
          <t>Provision for income taxes</t>
        </is>
      </c>
      <c r="B15" s="5" t="n">
        <v>-2</v>
      </c>
      <c r="C15" s="5" t="n">
        <v>-1</v>
      </c>
    </row>
    <row r="16">
      <c r="A16" s="4" t="inlineStr">
        <is>
          <t>Net loss</t>
        </is>
      </c>
      <c r="B16" s="5" t="n">
        <v>-541</v>
      </c>
      <c r="C16" s="5" t="n">
        <v>-1446</v>
      </c>
    </row>
    <row r="17">
      <c r="A17" s="4" t="inlineStr">
        <is>
          <t>Less: Net income attributable to noncontrolling interest</t>
        </is>
      </c>
      <c r="B17" s="5" t="n">
        <v>4</v>
      </c>
      <c r="C17" s="5" t="n">
        <v>0</v>
      </c>
    </row>
    <row r="18">
      <c r="A18" s="4" t="inlineStr">
        <is>
          <t>Net loss attributable to common stockholders</t>
        </is>
      </c>
      <c r="B18" s="5" t="n">
        <v>-545</v>
      </c>
      <c r="C18" s="5" t="n">
        <v>-1446</v>
      </c>
    </row>
    <row r="19">
      <c r="A19" s="4" t="inlineStr">
        <is>
          <t>Net loss attributable to common stockholders, basic</t>
        </is>
      </c>
      <c r="B19" s="5" t="n">
        <v>-545</v>
      </c>
      <c r="C19" s="5" t="n">
        <v>-1446</v>
      </c>
    </row>
    <row r="20">
      <c r="A20" s="4" t="inlineStr">
        <is>
          <t>Net loss attributable to common stockholders, diluted</t>
        </is>
      </c>
      <c r="B20" s="6" t="n">
        <v>-545</v>
      </c>
      <c r="C20" s="6" t="n">
        <v>-1446</v>
      </c>
    </row>
    <row r="21">
      <c r="A21" s="4" t="inlineStr">
        <is>
          <t>Net loss per share attributable to Class A and Class B common stockholders, basic (in dollars per share)</t>
        </is>
      </c>
      <c r="B21" s="8" t="n">
        <v>-0.48</v>
      </c>
      <c r="C21" s="8" t="n">
        <v>-1.48</v>
      </c>
    </row>
    <row r="22">
      <c r="A22" s="4" t="inlineStr">
        <is>
          <t>Net loss per share attributable to Class A and Class B common stockholders, diluted (in dollars per share)</t>
        </is>
      </c>
      <c r="B22" s="8" t="n">
        <v>-0.48</v>
      </c>
      <c r="C22" s="8" t="n">
        <v>-1.48</v>
      </c>
    </row>
    <row r="23">
      <c r="A23" s="4" t="inlineStr">
        <is>
          <t>Weighted-average common shares outstanding, basic (in shares)</t>
        </is>
      </c>
      <c r="B23" s="5" t="n">
        <v>1137</v>
      </c>
      <c r="C23" s="5" t="n">
        <v>978</v>
      </c>
    </row>
    <row r="24">
      <c r="A24" s="4" t="inlineStr">
        <is>
          <t>Weighted-average common shares outstanding, diluted (in shares)</t>
        </is>
      </c>
      <c r="B24" s="5" t="n">
        <v>1137</v>
      </c>
      <c r="C24" s="5" t="n">
        <v>978</v>
      </c>
    </row>
    <row r="25">
      <c r="A25" s="4" t="inlineStr">
        <is>
          <t>Automotive</t>
        </is>
      </c>
      <c r="B25" s="4" t="inlineStr">
        <is>
          <t xml:space="preserve"> </t>
        </is>
      </c>
      <c r="C25" s="4" t="inlineStr">
        <is>
          <t xml:space="preserve"> </t>
        </is>
      </c>
    </row>
    <row r="26">
      <c r="A26" s="4" t="inlineStr">
        <is>
          <t>Total revenues (Note 3)</t>
        </is>
      </c>
      <c r="B26" s="6" t="n">
        <v>922</v>
      </c>
      <c r="C26" s="6" t="n">
        <v>1116</v>
      </c>
    </row>
    <row r="27">
      <c r="A27" s="4" t="inlineStr">
        <is>
          <t>Total cost of revenues</t>
        </is>
      </c>
      <c r="B27" s="5" t="n">
        <v>830</v>
      </c>
      <c r="C27" s="5" t="n">
        <v>1613</v>
      </c>
    </row>
    <row r="28">
      <c r="A28" s="4" t="inlineStr">
        <is>
          <t>Software and services</t>
        </is>
      </c>
      <c r="B28" s="4" t="inlineStr">
        <is>
          <t xml:space="preserve"> </t>
        </is>
      </c>
      <c r="C28" s="4" t="inlineStr">
        <is>
          <t xml:space="preserve"> </t>
        </is>
      </c>
    </row>
    <row r="29">
      <c r="A29" s="4" t="inlineStr">
        <is>
          <t>Total revenues (Note 3)</t>
        </is>
      </c>
      <c r="B29" s="5" t="n">
        <v>318</v>
      </c>
      <c r="C29" s="5" t="n">
        <v>88</v>
      </c>
    </row>
    <row r="30">
      <c r="A30" s="4" t="inlineStr">
        <is>
          <t>Total cost of revenues</t>
        </is>
      </c>
      <c r="B30" s="6" t="n">
        <v>204</v>
      </c>
      <c r="C30" s="6" t="n">
        <v>1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S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contract liabilities</t>
        </is>
      </c>
      <c r="B4" s="6" t="n">
        <v>1899000000</v>
      </c>
      <c r="C4" s="4" t="inlineStr">
        <is>
          <t xml:space="preserve"> </t>
        </is>
      </c>
      <c r="D4" s="6" t="n">
        <v>1840000000</v>
      </c>
    </row>
    <row r="5">
      <c r="A5" s="4" t="inlineStr">
        <is>
          <t>Total revenues (Note 3)</t>
        </is>
      </c>
      <c r="B5" s="5" t="n">
        <v>1240000000</v>
      </c>
      <c r="C5" s="6" t="n">
        <v>1204000000</v>
      </c>
      <c r="D5" s="4" t="inlineStr">
        <is>
          <t xml:space="preserve"> </t>
        </is>
      </c>
    </row>
    <row r="6">
      <c r="A6" s="4" t="inlineStr">
        <is>
          <t>Revenues recognized</t>
        </is>
      </c>
      <c r="B6" s="5" t="n">
        <v>214000000</v>
      </c>
      <c r="C6" s="5" t="n">
        <v>66000000</v>
      </c>
      <c r="D6" s="4" t="inlineStr">
        <is>
          <t xml:space="preserve"> </t>
        </is>
      </c>
    </row>
    <row r="7">
      <c r="A7" s="4" t="inlineStr">
        <is>
          <t>Volkswagen Group</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Note 3)</t>
        </is>
      </c>
      <c r="B9" s="5" t="n">
        <v>167000000</v>
      </c>
      <c r="C9" s="6" t="n">
        <v>0</v>
      </c>
      <c r="D9" s="4" t="inlineStr">
        <is>
          <t xml:space="preserve"> </t>
        </is>
      </c>
    </row>
    <row r="10">
      <c r="A10" s="4" t="inlineStr">
        <is>
          <t>License | Volkswagen Group</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ontract liabilities</t>
        </is>
      </c>
      <c r="B12" s="5" t="n">
        <v>1295000000</v>
      </c>
      <c r="C12" s="4" t="inlineStr">
        <is>
          <t xml:space="preserve"> </t>
        </is>
      </c>
      <c r="D12" s="4" t="inlineStr">
        <is>
          <t xml:space="preserve"> </t>
        </is>
      </c>
    </row>
    <row r="13">
      <c r="A13" s="4" t="inlineStr">
        <is>
          <t>Financial Milestone Payments | Volkswagen Group</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contract liabilities</t>
        </is>
      </c>
      <c r="B15" s="5" t="n">
        <v>250000000</v>
      </c>
      <c r="C15" s="4" t="inlineStr">
        <is>
          <t xml:space="preserve"> </t>
        </is>
      </c>
      <c r="D15" s="4" t="inlineStr">
        <is>
          <t xml:space="preserve"> </t>
        </is>
      </c>
    </row>
    <row r="16">
      <c r="A16" s="4" t="inlineStr">
        <is>
          <t>Start of Production Milestone Payments | Volkswagen Group</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contract liabilities</t>
        </is>
      </c>
      <c r="B18" s="5" t="n">
        <v>210000000</v>
      </c>
      <c r="C18" s="4" t="inlineStr">
        <is>
          <t xml:space="preserve"> </t>
        </is>
      </c>
      <c r="D18" s="4" t="inlineStr">
        <is>
          <t xml:space="preserve"> </t>
        </is>
      </c>
    </row>
    <row r="19">
      <c r="A19" s="4" t="inlineStr">
        <is>
          <t>Noncash Consideration | Volkswagen Group</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contract liabilities</t>
        </is>
      </c>
      <c r="B21" s="6" t="n">
        <v>201000000</v>
      </c>
      <c r="C21" s="4" t="inlineStr">
        <is>
          <t xml:space="preserve"> </t>
        </is>
      </c>
      <c r="D21" s="4" t="inlineStr">
        <is>
          <t xml:space="preserve"> </t>
        </is>
      </c>
    </row>
    <row r="22">
      <c r="A22" s="4" t="inlineStr">
        <is>
          <t>Revenue, Remaining Performance Obligation, Expected Timing of Satisfaction, Start Date [Axis]: 2025-04-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 expected timing of satisfaction, period (in years)</t>
        </is>
      </c>
      <c r="B24" s="4" t="inlineStr">
        <is>
          <t>3 years</t>
        </is>
      </c>
      <c r="C24" s="4" t="inlineStr">
        <is>
          <t xml:space="preserve"> </t>
        </is>
      </c>
      <c r="D24" s="4" t="inlineStr">
        <is>
          <t xml:space="preserve"> </t>
        </is>
      </c>
    </row>
    <row r="25">
      <c r="A25" s="4" t="inlineStr">
        <is>
          <t>Chase Bank | Revenue from Contract with Customer Benchmark | Customer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centration risk (as percent)</t>
        </is>
      </c>
      <c r="B27" s="10" t="n">
        <v>0.34</v>
      </c>
      <c r="C27" s="10" t="n">
        <v>0.23</v>
      </c>
      <c r="D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 portion of deferred revenues, lease liabilities, and other liabilities</t>
        </is>
      </c>
      <c r="B3" s="6" t="n">
        <v>735</v>
      </c>
      <c r="C3" s="6" t="n">
        <v>552</v>
      </c>
    </row>
    <row r="4">
      <c r="A4" s="4" t="inlineStr">
        <is>
          <t>Other non-current liabilities</t>
        </is>
      </c>
      <c r="B4" s="5" t="n">
        <v>1164</v>
      </c>
      <c r="C4" s="5" t="n">
        <v>1288</v>
      </c>
    </row>
    <row r="5">
      <c r="A5" s="4" t="inlineStr">
        <is>
          <t>Total contract liabilities</t>
        </is>
      </c>
      <c r="B5" s="6" t="n">
        <v>1899</v>
      </c>
      <c r="C5" s="6" t="n">
        <v>18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Y AND FIELD SERVICE ACTIONS - Schedule of Warranty Reserve (Details) - USD ($) $ in Millions</t>
        </is>
      </c>
      <c r="B1" s="2" t="inlineStr">
        <is>
          <t>Mar. 31, 2025</t>
        </is>
      </c>
      <c r="C1" s="2" t="inlineStr">
        <is>
          <t>Dec. 31, 2024</t>
        </is>
      </c>
      <c r="D1" s="2" t="inlineStr">
        <is>
          <t>Mar. 31, 2024</t>
        </is>
      </c>
      <c r="E1" s="2" t="inlineStr">
        <is>
          <t>Dec. 31, 2023</t>
        </is>
      </c>
    </row>
    <row r="2">
      <c r="A2" s="3" t="inlineStr">
        <is>
          <t>Guarantees and Product Warranties [Abstract]</t>
        </is>
      </c>
      <c r="B2" s="4" t="inlineStr">
        <is>
          <t xml:space="preserve"> </t>
        </is>
      </c>
      <c r="C2" s="4" t="inlineStr">
        <is>
          <t xml:space="preserve"> </t>
        </is>
      </c>
      <c r="D2" s="4" t="inlineStr">
        <is>
          <t xml:space="preserve"> </t>
        </is>
      </c>
      <c r="E2" s="4" t="inlineStr">
        <is>
          <t xml:space="preserve"> </t>
        </is>
      </c>
    </row>
    <row r="3">
      <c r="A3" s="4" t="inlineStr">
        <is>
          <t>Current portion of deferred revenues, lease liabilities, and other liabilities</t>
        </is>
      </c>
      <c r="B3" s="6" t="n">
        <v>164</v>
      </c>
      <c r="C3" s="6" t="n">
        <v>146</v>
      </c>
      <c r="D3" s="4" t="inlineStr">
        <is>
          <t xml:space="preserve"> </t>
        </is>
      </c>
      <c r="E3" s="4" t="inlineStr">
        <is>
          <t xml:space="preserve"> </t>
        </is>
      </c>
    </row>
    <row r="4">
      <c r="A4" s="4" t="inlineStr">
        <is>
          <t>Other non-current liabilities</t>
        </is>
      </c>
      <c r="B4" s="5" t="n">
        <v>292</v>
      </c>
      <c r="C4" s="5" t="n">
        <v>327</v>
      </c>
      <c r="D4" s="4" t="inlineStr">
        <is>
          <t xml:space="preserve"> </t>
        </is>
      </c>
      <c r="E4" s="4" t="inlineStr">
        <is>
          <t xml:space="preserve"> </t>
        </is>
      </c>
    </row>
    <row r="5">
      <c r="A5" s="4" t="inlineStr">
        <is>
          <t>Total warranty reserve</t>
        </is>
      </c>
      <c r="B5" s="6" t="n">
        <v>456</v>
      </c>
      <c r="C5" s="6" t="n">
        <v>473</v>
      </c>
      <c r="D5" s="6" t="n">
        <v>317</v>
      </c>
      <c r="E5" s="6" t="n">
        <v>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AND FIELD SERVICE ACTIONS - Schedule of Warranty and Field Service Action Activity (Details)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473</v>
      </c>
      <c r="C4" s="6" t="n">
        <v>275</v>
      </c>
    </row>
    <row r="5">
      <c r="A5" s="4" t="inlineStr">
        <is>
          <t>Warranties issued in period</t>
        </is>
      </c>
      <c r="B5" s="5" t="n">
        <v>34</v>
      </c>
      <c r="C5" s="5" t="n">
        <v>49</v>
      </c>
    </row>
    <row r="6">
      <c r="A6" s="4" t="inlineStr">
        <is>
          <t>Adjustments to pre-existing warranties</t>
        </is>
      </c>
      <c r="B6" s="5" t="n">
        <v>-30</v>
      </c>
      <c r="C6" s="5" t="n">
        <v>6</v>
      </c>
    </row>
    <row r="7">
      <c r="A7" s="4" t="inlineStr">
        <is>
          <t>Warranty costs incurred</t>
        </is>
      </c>
      <c r="B7" s="5" t="n">
        <v>-21</v>
      </c>
      <c r="C7" s="5" t="n">
        <v>-13</v>
      </c>
    </row>
    <row r="8">
      <c r="A8" s="4" t="inlineStr">
        <is>
          <t>Ending balance</t>
        </is>
      </c>
      <c r="B8" s="6" t="n">
        <v>456</v>
      </c>
      <c r="C8" s="6" t="n">
        <v>3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fair value, maturity, allocated and single maturity date, after year one through five</t>
        </is>
      </c>
      <c r="B3" s="6" t="n">
        <v>164</v>
      </c>
      <c r="C3" s="6" t="n">
        <v>28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4693</v>
      </c>
      <c r="C6" s="5" t="n">
        <v>5294</v>
      </c>
    </row>
    <row r="7">
      <c r="A7" s="4" t="inlineStr">
        <is>
          <t>Short-term investments:</t>
        </is>
      </c>
      <c r="B7" s="5" t="n">
        <v>2485</v>
      </c>
      <c r="C7" s="5" t="n">
        <v>2406</v>
      </c>
    </row>
    <row r="8">
      <c r="A8" s="4" t="inlineStr">
        <is>
          <t>Total cash and cash equivalents and short-term investments</t>
        </is>
      </c>
      <c r="B8" s="5" t="n">
        <v>7178</v>
      </c>
      <c r="C8" s="5" t="n">
        <v>7700</v>
      </c>
    </row>
    <row r="9">
      <c r="A9" s="4" t="inlineStr">
        <is>
          <t>Fair Value, Recurring | Fair Value, Inputs, Level 1 | United State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890</v>
      </c>
      <c r="C11" s="5" t="n">
        <v>993</v>
      </c>
    </row>
    <row r="12">
      <c r="A12" s="4" t="inlineStr">
        <is>
          <t>Fair Value, Recurring | Fair Value, Inputs, Level 2 | Term deposi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475</v>
      </c>
      <c r="C14" s="5" t="n">
        <v>475</v>
      </c>
    </row>
    <row r="15">
      <c r="A15" s="4" t="inlineStr">
        <is>
          <t>Fair Value, Recurring | Fair Value, Inputs, Level 2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441</v>
      </c>
      <c r="C17" s="5" t="n">
        <v>378</v>
      </c>
    </row>
    <row r="18">
      <c r="A18" s="4" t="inlineStr">
        <is>
          <t>Fair Value, Recurring | Fair Value, Inputs, Level 2 | 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5" t="n">
        <v>424</v>
      </c>
      <c r="C20" s="5" t="n">
        <v>374</v>
      </c>
    </row>
    <row r="21">
      <c r="A21" s="4" t="inlineStr">
        <is>
          <t>Fair Value, Recurring | Fair Value, Inputs, Level 2 | Certificates of depos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215</v>
      </c>
      <c r="C23" s="5" t="n">
        <v>141</v>
      </c>
    </row>
    <row r="24">
      <c r="A24" s="4" t="inlineStr">
        <is>
          <t>Fair Value, Recurring | Fair Value, Inputs, Level 2 | Other item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40</v>
      </c>
      <c r="C26" s="5" t="n">
        <v>45</v>
      </c>
    </row>
    <row r="27">
      <c r="A27" s="4" t="inlineStr">
        <is>
          <t>Fair Value, Recurring | Cash</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1317</v>
      </c>
      <c r="C29" s="5" t="n">
        <v>1157</v>
      </c>
    </row>
    <row r="30">
      <c r="A30" s="4" t="inlineStr">
        <is>
          <t>Fair Value, Recurring | Money market funds | Fair Value, Inpu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3251</v>
      </c>
      <c r="C32" s="5" t="n">
        <v>3868</v>
      </c>
    </row>
    <row r="33">
      <c r="A33" s="4" t="inlineStr">
        <is>
          <t>Fair Value, Recurring | Commercial paper | Fair Valu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5" t="n">
        <v>56</v>
      </c>
      <c r="C35" s="5" t="n">
        <v>184</v>
      </c>
    </row>
    <row r="36">
      <c r="A36" s="4" t="inlineStr">
        <is>
          <t>Fair Value, Recurring | United States Treasury securities | Fair Value, Inpu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5" t="n">
        <v>50</v>
      </c>
      <c r="C38" s="5" t="n">
        <v>60</v>
      </c>
    </row>
    <row r="39">
      <c r="A39" s="4" t="inlineStr">
        <is>
          <t>Fair Value, Recurring | Other items | Fair Valu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t>
        </is>
      </c>
      <c r="B41" s="6" t="n">
        <v>19</v>
      </c>
      <c r="C41"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gress</t>
        </is>
      </c>
      <c r="B3" s="6" t="n">
        <v>1129</v>
      </c>
      <c r="C3" s="6" t="n">
        <v>1351</v>
      </c>
    </row>
    <row r="4">
      <c r="A4" s="4" t="inlineStr">
        <is>
          <t>Finished goods</t>
        </is>
      </c>
      <c r="B4" s="5" t="n">
        <v>1460</v>
      </c>
      <c r="C4" s="5" t="n">
        <v>897</v>
      </c>
    </row>
    <row r="5">
      <c r="A5" s="4" t="inlineStr">
        <is>
          <t>Total inventory</t>
        </is>
      </c>
      <c r="B5" s="6" t="n">
        <v>2589</v>
      </c>
      <c r="C5" s="6" t="n">
        <v>2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NTORY - Narrative (Details) - USD ($) $ in Millions</t>
        </is>
      </c>
      <c r="B1" s="2" t="inlineStr">
        <is>
          <t>3 Months Ended</t>
        </is>
      </c>
      <c r="C1" s="2" t="inlineStr">
        <is>
          <t>12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Inventory write-down</t>
        </is>
      </c>
      <c r="B4" s="6" t="n">
        <v>23</v>
      </c>
      <c r="C4" s="6" t="n">
        <v>66</v>
      </c>
    </row>
    <row r="5">
      <c r="A5" s="4" t="inlineStr">
        <is>
          <t>Losses related to firm purchase commitments</t>
        </is>
      </c>
      <c r="B5" s="6" t="n">
        <v>0</v>
      </c>
      <c r="C5"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7068</v>
      </c>
      <c r="C3" s="6" t="n">
        <v>6743</v>
      </c>
    </row>
    <row r="4">
      <c r="A4" s="4" t="inlineStr">
        <is>
          <t>Accumulated depreciation and amortization</t>
        </is>
      </c>
      <c r="B4" s="5" t="n">
        <v>-2964</v>
      </c>
      <c r="C4" s="5" t="n">
        <v>-2778</v>
      </c>
    </row>
    <row r="5">
      <c r="A5" s="4" t="inlineStr">
        <is>
          <t>Total property, plant, and equipment, net</t>
        </is>
      </c>
      <c r="B5" s="5" t="n">
        <v>4104</v>
      </c>
      <c r="C5" s="5" t="n">
        <v>3965</v>
      </c>
    </row>
    <row r="6">
      <c r="A6" s="4" t="inlineStr">
        <is>
          <t>Land, 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090</v>
      </c>
      <c r="C8" s="5" t="n">
        <v>108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531</v>
      </c>
      <c r="C11" s="5" t="n">
        <v>502</v>
      </c>
    </row>
    <row r="12">
      <c r="A12" s="4" t="inlineStr">
        <is>
          <t>Machinery, equipment, vehicles, and 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978</v>
      </c>
      <c r="C14" s="5" t="n">
        <v>3925</v>
      </c>
    </row>
    <row r="15">
      <c r="A15" s="4" t="inlineStr">
        <is>
          <t>Computer equipmen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28</v>
      </c>
      <c r="C17" s="5" t="n">
        <v>61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841</v>
      </c>
      <c r="C20" s="6" t="n">
        <v>6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89</v>
      </c>
      <c r="C4" s="6" t="n">
        <v>27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4475</v>
      </c>
      <c r="C3" s="6" t="n">
        <v>4475</v>
      </c>
    </row>
    <row r="4">
      <c r="A4" s="4" t="inlineStr">
        <is>
          <t>Less unamortized discount and debt issuance costs</t>
        </is>
      </c>
      <c r="B4" s="5" t="n">
        <v>-32</v>
      </c>
      <c r="C4" s="5" t="n">
        <v>-34</v>
      </c>
    </row>
    <row r="5">
      <c r="A5" s="4" t="inlineStr">
        <is>
          <t>Long-term debt, less unamortized discount and debt issuance costs</t>
        </is>
      </c>
      <c r="B5" s="5" t="n">
        <v>4443</v>
      </c>
      <c r="C5" s="5" t="n">
        <v>4441</v>
      </c>
    </row>
    <row r="6">
      <c r="A6" s="4" t="inlineStr">
        <is>
          <t>2026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250</v>
      </c>
      <c r="C8" s="6" t="n">
        <v>1250</v>
      </c>
    </row>
    <row r="9">
      <c r="A9" s="4" t="inlineStr">
        <is>
          <t>Effective interest rate (as percent)</t>
        </is>
      </c>
      <c r="B9" s="10" t="n">
        <v>0.11</v>
      </c>
      <c r="C9" s="10" t="n">
        <v>0.11</v>
      </c>
    </row>
    <row r="10">
      <c r="A10" s="4" t="inlineStr">
        <is>
          <t>2029 Green Convertible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500</v>
      </c>
      <c r="C12" s="6" t="n">
        <v>1500</v>
      </c>
    </row>
    <row r="13">
      <c r="A13" s="4" t="inlineStr">
        <is>
          <t>Effective interest rate (as percent)</t>
        </is>
      </c>
      <c r="B13" s="9" t="n">
        <v>0.048</v>
      </c>
      <c r="C13" s="9" t="n">
        <v>0.048</v>
      </c>
    </row>
    <row r="14">
      <c r="A14" s="4" t="inlineStr">
        <is>
          <t>2030 Green 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725</v>
      </c>
      <c r="C16" s="6" t="n">
        <v>1725</v>
      </c>
    </row>
    <row r="17">
      <c r="A17" s="4" t="inlineStr">
        <is>
          <t>Effective interest rate (as percent)</t>
        </is>
      </c>
      <c r="B17" s="9" t="n">
        <v>0.038</v>
      </c>
      <c r="C17" s="9" t="n">
        <v>0.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41</v>
      </c>
      <c r="C4" s="6" t="n">
        <v>-1446</v>
      </c>
    </row>
    <row r="5">
      <c r="A5" s="4" t="inlineStr">
        <is>
          <t>Other comprehensive income</t>
        </is>
      </c>
      <c r="B5" s="5" t="n">
        <v>3</v>
      </c>
      <c r="C5" s="5" t="n">
        <v>-1</v>
      </c>
    </row>
    <row r="6">
      <c r="A6" s="4" t="inlineStr">
        <is>
          <t>Comprehensive loss</t>
        </is>
      </c>
      <c r="B6" s="5" t="n">
        <v>-538</v>
      </c>
      <c r="C6" s="5" t="n">
        <v>-1447</v>
      </c>
    </row>
    <row r="7">
      <c r="A7" s="4" t="inlineStr">
        <is>
          <t>Less: Comprehensive income attributable to noncontrolling interest</t>
        </is>
      </c>
      <c r="B7" s="5" t="n">
        <v>4</v>
      </c>
      <c r="C7" s="5" t="n">
        <v>0</v>
      </c>
    </row>
    <row r="8">
      <c r="A8" s="4" t="inlineStr">
        <is>
          <t>Comprehensive loss attributable to common stockholders</t>
        </is>
      </c>
      <c r="B8" s="6" t="n">
        <v>-542</v>
      </c>
      <c r="C8" s="6" t="n">
        <v>-14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DEBT - ABL Facility and 2026 Notes (Details) - USD ($)</t>
        </is>
      </c>
      <c r="B1" s="2" t="inlineStr">
        <is>
          <t>Mar. 31, 2025</t>
        </is>
      </c>
      <c r="C1" s="2" t="inlineStr">
        <is>
          <t>Dec. 31, 2024</t>
        </is>
      </c>
      <c r="D1" s="2" t="inlineStr">
        <is>
          <t>Oct. 31, 2021</t>
        </is>
      </c>
    </row>
    <row r="2">
      <c r="A2" s="4" t="inlineStr">
        <is>
          <t>2026 Notes | Senior Note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1250000000</v>
      </c>
    </row>
    <row r="5">
      <c r="A5" s="4" t="inlineStr">
        <is>
          <t>Stated interest rate (as percent)</t>
        </is>
      </c>
      <c r="B5" s="9" t="n">
        <v>0.105</v>
      </c>
      <c r="C5" s="4" t="inlineStr">
        <is>
          <t xml:space="preserve"> </t>
        </is>
      </c>
      <c r="D5" s="4" t="inlineStr">
        <is>
          <t xml:space="preserve"> </t>
        </is>
      </c>
    </row>
    <row r="6">
      <c r="A6" s="4" t="inlineStr">
        <is>
          <t>2026 Notes | Senior Notes | Fair Value, Inputs, Level 2</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Fair value of 2026 Notes</t>
        </is>
      </c>
      <c r="B8" s="6" t="n">
        <v>1259000000</v>
      </c>
      <c r="C8" s="6" t="n">
        <v>1256000000</v>
      </c>
      <c r="D8" s="4" t="inlineStr">
        <is>
          <t xml:space="preserve"> </t>
        </is>
      </c>
    </row>
    <row r="9">
      <c r="A9" s="4" t="inlineStr">
        <is>
          <t>Revolving Credit Facility | ABL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5" t="n">
        <v>1500000000</v>
      </c>
      <c r="C11" s="4" t="inlineStr">
        <is>
          <t xml:space="preserve"> </t>
        </is>
      </c>
      <c r="D11" s="4" t="inlineStr">
        <is>
          <t xml:space="preserve"> </t>
        </is>
      </c>
    </row>
    <row r="12">
      <c r="A12" s="4" t="inlineStr">
        <is>
          <t>Long-term line of credit</t>
        </is>
      </c>
      <c r="B12" s="5" t="n">
        <v>0</v>
      </c>
      <c r="C12" s="4" t="inlineStr">
        <is>
          <t xml:space="preserve"> </t>
        </is>
      </c>
      <c r="D12" s="4" t="inlineStr">
        <is>
          <t xml:space="preserve"> </t>
        </is>
      </c>
    </row>
    <row r="13">
      <c r="A13" s="4" t="inlineStr">
        <is>
          <t>Remaining borrowing capacity</t>
        </is>
      </c>
      <c r="B13" s="5" t="n">
        <v>1323000000</v>
      </c>
      <c r="C13" s="4" t="inlineStr">
        <is>
          <t xml:space="preserve"> </t>
        </is>
      </c>
      <c r="D13" s="4" t="inlineStr">
        <is>
          <t xml:space="preserve"> </t>
        </is>
      </c>
    </row>
    <row r="14">
      <c r="A14" s="4" t="inlineStr">
        <is>
          <t>Letter of Credit | ABL Facility | Line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etter of credit, sub-limit amount</t>
        </is>
      </c>
      <c r="B16" s="5" t="n">
        <v>1000000000</v>
      </c>
      <c r="C16" s="4" t="inlineStr">
        <is>
          <t xml:space="preserve"> </t>
        </is>
      </c>
      <c r="D16" s="4" t="inlineStr">
        <is>
          <t xml:space="preserve"> </t>
        </is>
      </c>
    </row>
    <row r="17">
      <c r="A17" s="4" t="inlineStr">
        <is>
          <t>Letters of credit outstanding, amount</t>
        </is>
      </c>
      <c r="B17" s="6" t="n">
        <v>177000000</v>
      </c>
      <c r="C17" s="4" t="inlineStr">
        <is>
          <t xml:space="preserve"> </t>
        </is>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DEBT - Green Convertible Notes (Details) - Convertible Debt - USD ($)</t>
        </is>
      </c>
      <c r="B1" s="2" t="inlineStr">
        <is>
          <t>Mar. 31, 2025</t>
        </is>
      </c>
      <c r="C1" s="2" t="inlineStr">
        <is>
          <t>Dec. 31, 2024</t>
        </is>
      </c>
      <c r="D1" s="2" t="inlineStr">
        <is>
          <t>Oct. 31, 2023</t>
        </is>
      </c>
      <c r="E1" s="2" t="inlineStr">
        <is>
          <t>Mar. 31, 2023</t>
        </is>
      </c>
    </row>
    <row r="2">
      <c r="A2" s="4" t="inlineStr">
        <is>
          <t>2029 Green Convertible Notes</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1500000000</v>
      </c>
    </row>
    <row r="5">
      <c r="A5" s="4" t="inlineStr">
        <is>
          <t>Issue discount</t>
        </is>
      </c>
      <c r="B5" s="4" t="inlineStr">
        <is>
          <t xml:space="preserve"> </t>
        </is>
      </c>
      <c r="C5" s="4" t="inlineStr">
        <is>
          <t xml:space="preserve"> </t>
        </is>
      </c>
      <c r="D5" s="4" t="inlineStr">
        <is>
          <t xml:space="preserve"> </t>
        </is>
      </c>
      <c r="E5" s="6" t="n">
        <v>15000000</v>
      </c>
    </row>
    <row r="6">
      <c r="A6" s="4" t="inlineStr">
        <is>
          <t>Interest rate (as percent)</t>
        </is>
      </c>
      <c r="B6" s="4" t="inlineStr">
        <is>
          <t xml:space="preserve"> </t>
        </is>
      </c>
      <c r="C6" s="4" t="inlineStr">
        <is>
          <t xml:space="preserve"> </t>
        </is>
      </c>
      <c r="D6" s="4" t="inlineStr">
        <is>
          <t xml:space="preserve"> </t>
        </is>
      </c>
      <c r="E6" s="11" t="n">
        <v>0.04625</v>
      </c>
    </row>
    <row r="7">
      <c r="A7" s="4" t="inlineStr">
        <is>
          <t>2029 Green Convertible Notes | Fair Value, Inputs, Level 2</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fair value</t>
        </is>
      </c>
      <c r="B9" s="6" t="n">
        <v>1463000000</v>
      </c>
      <c r="C9" s="6" t="n">
        <v>1591000000</v>
      </c>
      <c r="D9" s="4" t="inlineStr">
        <is>
          <t xml:space="preserve"> </t>
        </is>
      </c>
      <c r="E9" s="4" t="inlineStr">
        <is>
          <t xml:space="preserve"> </t>
        </is>
      </c>
    </row>
    <row r="10">
      <c r="A10" s="4" t="inlineStr">
        <is>
          <t>2030 Green Convertible Not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6" t="n">
        <v>1725000000</v>
      </c>
      <c r="E12" s="4" t="inlineStr">
        <is>
          <t xml:space="preserve"> </t>
        </is>
      </c>
    </row>
    <row r="13">
      <c r="A13" s="4" t="inlineStr">
        <is>
          <t>Issue discount</t>
        </is>
      </c>
      <c r="B13" s="4" t="inlineStr">
        <is>
          <t xml:space="preserve"> </t>
        </is>
      </c>
      <c r="C13" s="4" t="inlineStr">
        <is>
          <t xml:space="preserve"> </t>
        </is>
      </c>
      <c r="D13" s="6" t="n">
        <v>15000000</v>
      </c>
      <c r="E13" s="4" t="inlineStr">
        <is>
          <t xml:space="preserve"> </t>
        </is>
      </c>
    </row>
    <row r="14">
      <c r="A14" s="4" t="inlineStr">
        <is>
          <t>Interest rate (as percent)</t>
        </is>
      </c>
      <c r="B14" s="4" t="inlineStr">
        <is>
          <t xml:space="preserve"> </t>
        </is>
      </c>
      <c r="C14" s="4" t="inlineStr">
        <is>
          <t xml:space="preserve"> </t>
        </is>
      </c>
      <c r="D14" s="11" t="n">
        <v>0.03625</v>
      </c>
      <c r="E14" s="4" t="inlineStr">
        <is>
          <t xml:space="preserve"> </t>
        </is>
      </c>
    </row>
    <row r="15">
      <c r="A15" s="4" t="inlineStr">
        <is>
          <t>2030 Green Convertible Notes | Fair Value, Inputs, Level 2</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fair value</t>
        </is>
      </c>
      <c r="B17" s="6" t="n">
        <v>1501000000</v>
      </c>
      <c r="C17" s="6" t="n">
        <v>1611000000</v>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Volkswagen Group Loan Commitment and Department of Energy Loan (Details) - USD ($)</t>
        </is>
      </c>
      <c r="B1" s="2" t="inlineStr">
        <is>
          <t>Mar. 31, 2025</t>
        </is>
      </c>
      <c r="C1" s="2" t="inlineStr">
        <is>
          <t>Jan. 31, 2025</t>
        </is>
      </c>
      <c r="D1" s="2" t="inlineStr">
        <is>
          <t>Dec. 31, 2024</t>
        </is>
      </c>
      <c r="E1" s="2" t="inlineStr">
        <is>
          <t>Nov. 30,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contract liabilities</t>
        </is>
      </c>
      <c r="B3" s="6" t="n">
        <v>1899000000</v>
      </c>
      <c r="C3" s="4" t="inlineStr">
        <is>
          <t xml:space="preserve"> </t>
        </is>
      </c>
      <c r="D3" s="6" t="n">
        <v>1840000000</v>
      </c>
      <c r="E3" s="4" t="inlineStr">
        <is>
          <t xml:space="preserve"> </t>
        </is>
      </c>
    </row>
    <row r="4">
      <c r="A4" s="4" t="inlineStr">
        <is>
          <t>Volkswagen Group | Noncash Consideration</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otal contract liabilities</t>
        </is>
      </c>
      <c r="B6" s="6" t="n">
        <v>201000000</v>
      </c>
      <c r="C6" s="4" t="inlineStr">
        <is>
          <t xml:space="preserve"> </t>
        </is>
      </c>
      <c r="D6" s="4" t="inlineStr">
        <is>
          <t xml:space="preserve"> </t>
        </is>
      </c>
      <c r="E6" s="4" t="inlineStr">
        <is>
          <t xml:space="preserve"> </t>
        </is>
      </c>
    </row>
    <row r="7">
      <c r="A7" s="4" t="inlineStr">
        <is>
          <t>Loan Agreements | Term Loan</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Unused borrowing capacity, amount not yet available</t>
        </is>
      </c>
      <c r="B9" s="4" t="inlineStr">
        <is>
          <t xml:space="preserve"> </t>
        </is>
      </c>
      <c r="C9" s="4" t="inlineStr">
        <is>
          <t xml:space="preserve"> </t>
        </is>
      </c>
      <c r="D9" s="4" t="inlineStr">
        <is>
          <t xml:space="preserve"> </t>
        </is>
      </c>
      <c r="E9" s="6" t="n">
        <v>1000000000</v>
      </c>
    </row>
    <row r="10">
      <c r="A10" s="4" t="inlineStr">
        <is>
          <t>Note A Loan | Term Loan | Tranche On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Unused borrowing capacity, amount not yet available</t>
        </is>
      </c>
      <c r="B12" s="4" t="inlineStr">
        <is>
          <t xml:space="preserve"> </t>
        </is>
      </c>
      <c r="C12" s="6" t="n">
        <v>3355000000</v>
      </c>
      <c r="D12" s="4" t="inlineStr">
        <is>
          <t xml:space="preserve"> </t>
        </is>
      </c>
      <c r="E12" s="4" t="inlineStr">
        <is>
          <t xml:space="preserve"> </t>
        </is>
      </c>
    </row>
    <row r="13">
      <c r="A13" s="4" t="inlineStr">
        <is>
          <t>Note A, B and DOE Loan | Term Loan | Tranche Two</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Unused borrowing capacity, amount not yet available</t>
        </is>
      </c>
      <c r="B15" s="4" t="inlineStr">
        <is>
          <t xml:space="preserve"> </t>
        </is>
      </c>
      <c r="C15" s="6" t="n">
        <v>2620000000</v>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costs</t>
        </is>
      </c>
      <c r="B3" s="6" t="n">
        <v>210</v>
      </c>
      <c r="C3" s="6" t="n">
        <v>167</v>
      </c>
    </row>
    <row r="4">
      <c r="A4" s="4" t="inlineStr">
        <is>
          <t>Capital expenditures</t>
        </is>
      </c>
      <c r="B4" s="5" t="n">
        <v>316</v>
      </c>
      <c r="C4" s="5" t="n">
        <v>306</v>
      </c>
    </row>
    <row r="5">
      <c r="A5" s="4" t="inlineStr">
        <is>
          <t>Inventory</t>
        </is>
      </c>
      <c r="B5" s="5" t="n">
        <v>129</v>
      </c>
      <c r="C5" s="5" t="n">
        <v>119</v>
      </c>
    </row>
    <row r="6">
      <c r="A6" s="4" t="inlineStr">
        <is>
          <t>Other products and services</t>
        </is>
      </c>
      <c r="B6" s="5" t="n">
        <v>96</v>
      </c>
      <c r="C6" s="5" t="n">
        <v>93</v>
      </c>
    </row>
    <row r="7">
      <c r="A7" s="4" t="inlineStr">
        <is>
          <t>Other</t>
        </is>
      </c>
      <c r="B7" s="5" t="n">
        <v>194</v>
      </c>
      <c r="C7" s="5" t="n">
        <v>150</v>
      </c>
    </row>
    <row r="8">
      <c r="A8" s="4" t="inlineStr">
        <is>
          <t>Total accrued liabilities</t>
        </is>
      </c>
      <c r="B8" s="6" t="n">
        <v>945</v>
      </c>
      <c r="C8" s="6" t="n">
        <v>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v>
      </c>
      <c r="C4" s="6" t="n">
        <v>1</v>
      </c>
    </row>
    <row r="5">
      <c r="A5" s="4" t="inlineStr">
        <is>
          <t>Effective tax rate (as percent)</t>
        </is>
      </c>
      <c r="B5" s="10" t="n">
        <v>0</v>
      </c>
      <c r="C5"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SUs shares in Millions</t>
        </is>
      </c>
      <c r="B1" s="2" t="inlineStr">
        <is>
          <t>3 Months Ended</t>
        </is>
      </c>
    </row>
    <row r="2">
      <c r="B2" s="2" t="inlineStr">
        <is>
          <t>Mar. 31, 2025 $ / shares shares</t>
        </is>
      </c>
    </row>
    <row r="3">
      <c r="A3" s="3" t="inlineStr">
        <is>
          <t>Number of shares (in millions)</t>
        </is>
      </c>
      <c r="B3" s="4" t="inlineStr">
        <is>
          <t xml:space="preserve"> </t>
        </is>
      </c>
    </row>
    <row r="4">
      <c r="A4" s="4" t="inlineStr">
        <is>
          <t>Outstanding at beginning of period (in shares) | shares</t>
        </is>
      </c>
      <c r="B4" s="5" t="n">
        <v>61</v>
      </c>
    </row>
    <row r="5">
      <c r="A5" s="4" t="inlineStr">
        <is>
          <t>Granted (in shares) | shares</t>
        </is>
      </c>
      <c r="B5" s="5" t="n">
        <v>7</v>
      </c>
    </row>
    <row r="6">
      <c r="A6" s="4" t="inlineStr">
        <is>
          <t>Vested (in shares) | shares</t>
        </is>
      </c>
      <c r="B6" s="5" t="n">
        <v>-15</v>
      </c>
    </row>
    <row r="7">
      <c r="A7" s="4" t="inlineStr">
        <is>
          <t>Forfeited (in shares) | shares</t>
        </is>
      </c>
      <c r="B7" s="5" t="n">
        <v>-2</v>
      </c>
    </row>
    <row r="8">
      <c r="A8" s="4" t="inlineStr">
        <is>
          <t>Outstanding at end of period (in shares) | shares</t>
        </is>
      </c>
      <c r="B8" s="5" t="n">
        <v>51</v>
      </c>
    </row>
    <row r="9">
      <c r="A9" s="4" t="inlineStr">
        <is>
          <t>Vested and expected to vest (in shares) | shares</t>
        </is>
      </c>
      <c r="B9" s="5" t="n">
        <v>51</v>
      </c>
    </row>
    <row r="10">
      <c r="A10" s="3" t="inlineStr">
        <is>
          <t>Weighted-average grant-date fair value</t>
        </is>
      </c>
      <c r="B10" s="4" t="inlineStr">
        <is>
          <t xml:space="preserve"> </t>
        </is>
      </c>
    </row>
    <row r="11">
      <c r="A11" s="4" t="inlineStr">
        <is>
          <t>Outstanding at beginning of period (in dollars per share) | $ / shares</t>
        </is>
      </c>
      <c r="B11" s="8" t="n">
        <v>14.1</v>
      </c>
    </row>
    <row r="12">
      <c r="A12" s="4" t="inlineStr">
        <is>
          <t>Granted (in dollars per share) | $ / shares</t>
        </is>
      </c>
      <c r="B12" s="12" t="n">
        <v>11.84</v>
      </c>
    </row>
    <row r="13">
      <c r="A13" s="4" t="inlineStr">
        <is>
          <t>Vested (in dollars per share) | $ / shares</t>
        </is>
      </c>
      <c r="B13" s="5" t="n">
        <v>14</v>
      </c>
    </row>
    <row r="14">
      <c r="A14" s="4" t="inlineStr">
        <is>
          <t>Forfeited (in dollars per share) | $ / shares</t>
        </is>
      </c>
      <c r="B14" s="12" t="n">
        <v>14.76</v>
      </c>
    </row>
    <row r="15">
      <c r="A15" s="4" t="inlineStr">
        <is>
          <t>Outstanding at end of period (in dollars per share) | $ / shares</t>
        </is>
      </c>
      <c r="B15" s="12" t="n">
        <v>13.86</v>
      </c>
    </row>
    <row r="16">
      <c r="A16" s="4" t="inlineStr">
        <is>
          <t>Vested and expected to vest (in dollars per share) | $ / shares</t>
        </is>
      </c>
      <c r="B16" s="8" t="n">
        <v>13.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Narrativ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stock-based compensation cost</t>
        </is>
      </c>
      <c r="B4" s="6" t="n">
        <v>826</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period for recognition (in years)</t>
        </is>
      </c>
      <c r="B7" s="4" t="inlineStr">
        <is>
          <t>4 years 10 months 24 days</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period for recognition (in years)</t>
        </is>
      </c>
      <c r="B10" s="4" t="inlineStr">
        <is>
          <t>1 year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1240</v>
      </c>
      <c r="C4" s="6" t="n">
        <v>1204</v>
      </c>
      <c r="D4" s="4" t="inlineStr">
        <is>
          <t xml:space="preserve"> </t>
        </is>
      </c>
    </row>
    <row r="5">
      <c r="A5" s="4" t="inlineStr">
        <is>
          <t>Accounts receivable, net</t>
        </is>
      </c>
      <c r="B5" s="5" t="n">
        <v>412</v>
      </c>
      <c r="C5" s="4" t="inlineStr">
        <is>
          <t xml:space="preserve"> </t>
        </is>
      </c>
      <c r="D5" s="6" t="n">
        <v>443</v>
      </c>
    </row>
    <row r="6">
      <c r="A6" s="4" t="inlineStr">
        <is>
          <t>Contract liabilities</t>
        </is>
      </c>
      <c r="B6" s="5" t="n">
        <v>1899</v>
      </c>
      <c r="C6" s="4" t="inlineStr">
        <is>
          <t xml:space="preserve"> </t>
        </is>
      </c>
      <c r="D6" s="5" t="n">
        <v>1840</v>
      </c>
    </row>
    <row r="7">
      <c r="A7" s="4" t="inlineStr">
        <is>
          <t>Amazon | Principal Own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5" t="n">
        <v>99</v>
      </c>
      <c r="C9" s="5" t="n">
        <v>338</v>
      </c>
      <c r="D9" s="4" t="inlineStr">
        <is>
          <t xml:space="preserve"> </t>
        </is>
      </c>
    </row>
    <row r="10">
      <c r="A10" s="4" t="inlineStr">
        <is>
          <t>Accounts receivable, net</t>
        </is>
      </c>
      <c r="B10" s="5" t="n">
        <v>84</v>
      </c>
      <c r="C10" s="4" t="inlineStr">
        <is>
          <t xml:space="preserve"> </t>
        </is>
      </c>
      <c r="D10" s="5" t="n">
        <v>68</v>
      </c>
    </row>
    <row r="11">
      <c r="A11" s="4" t="inlineStr">
        <is>
          <t>Contract liabilities</t>
        </is>
      </c>
      <c r="B11" s="5" t="n">
        <v>132</v>
      </c>
      <c r="C11" s="4" t="inlineStr">
        <is>
          <t xml:space="preserve"> </t>
        </is>
      </c>
      <c r="D11" s="6" t="n">
        <v>135</v>
      </c>
    </row>
    <row r="12">
      <c r="A12" s="4" t="inlineStr">
        <is>
          <t>Amazon | Principal Owner | Hosting, Storage, And Compute Services Expens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t>
        </is>
      </c>
      <c r="B14" s="6" t="n">
        <v>31</v>
      </c>
      <c r="C14" s="6" t="n">
        <v>20</v>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oss contingency accrual</t>
        </is>
      </c>
      <c r="B3" s="6" t="n">
        <v>115</v>
      </c>
      <c r="C3" s="6" t="n">
        <v>110</v>
      </c>
    </row>
    <row r="4">
      <c r="A4" s="4" t="inlineStr">
        <is>
          <t>Loss contingency, excess over the accrued liability recorded</t>
        </is>
      </c>
      <c r="B4" s="5" t="n">
        <v>95</v>
      </c>
      <c r="C4" s="4" t="inlineStr">
        <is>
          <t xml:space="preserve"> </t>
        </is>
      </c>
    </row>
    <row r="5">
      <c r="A5" s="4" t="inlineStr">
        <is>
          <t>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t>
        </is>
      </c>
      <c r="B7" s="6" t="n">
        <v>210</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AND NET LOSS PER SHARE - Narrativ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outstanding (in shares)</t>
        </is>
      </c>
      <c r="B3" s="5" t="n">
        <v>1146000000</v>
      </c>
      <c r="C3" s="5" t="n">
        <v>1131000000</v>
      </c>
    </row>
    <row r="4">
      <c r="A4" s="4" t="inlineStr">
        <is>
          <t>Common stock, shares issued (in shares)</t>
        </is>
      </c>
      <c r="B4" s="5" t="n">
        <v>1146000000</v>
      </c>
      <c r="C4" s="5" t="n">
        <v>1131000000</v>
      </c>
    </row>
    <row r="5">
      <c r="A5" s="4" t="inlineStr">
        <is>
          <t>Common stock, shares authorized (in shares)</t>
        </is>
      </c>
      <c r="B5" s="5" t="n">
        <v>3508000000</v>
      </c>
      <c r="C5" s="5" t="n">
        <v>3508000000</v>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outstanding (in shares)</t>
        </is>
      </c>
      <c r="B8" s="5" t="n">
        <v>1138000000</v>
      </c>
      <c r="C8" s="5" t="n">
        <v>1123000000</v>
      </c>
    </row>
    <row r="9">
      <c r="A9" s="4" t="inlineStr">
        <is>
          <t>Common stock, shares issued (in shares)</t>
        </is>
      </c>
      <c r="B9" s="5" t="n">
        <v>1138000000</v>
      </c>
      <c r="C9" s="5" t="n">
        <v>1123000000</v>
      </c>
    </row>
    <row r="10">
      <c r="A10" s="4" t="inlineStr">
        <is>
          <t>Common stock, shares authorized (in shares)</t>
        </is>
      </c>
      <c r="B10" s="5" t="n">
        <v>3500000000</v>
      </c>
      <c r="C10" s="5" t="n">
        <v>3500000000</v>
      </c>
    </row>
    <row r="11">
      <c r="A11" s="4" t="inlineStr">
        <is>
          <t>Common 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outstanding (in shares)</t>
        </is>
      </c>
      <c r="B13" s="5" t="n">
        <v>8000000</v>
      </c>
      <c r="C13" s="5" t="n">
        <v>8000000</v>
      </c>
    </row>
    <row r="14">
      <c r="A14" s="4" t="inlineStr">
        <is>
          <t>Common stock, shares issued (in shares)</t>
        </is>
      </c>
      <c r="B14" s="5" t="n">
        <v>8000000</v>
      </c>
      <c r="C14" s="5" t="n">
        <v>8000000</v>
      </c>
    </row>
    <row r="15">
      <c r="A15" s="4" t="inlineStr">
        <is>
          <t>Common stock, shares authorized (in shares)</t>
        </is>
      </c>
      <c r="B15" s="5" t="n">
        <v>8000000</v>
      </c>
      <c r="C15"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in shares) at Dec. 31, 2023</t>
        </is>
      </c>
      <c r="B2" s="4" t="inlineStr">
        <is>
          <t xml:space="preserve"> </t>
        </is>
      </c>
      <c r="C2" s="5" t="n">
        <v>96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9141</v>
      </c>
      <c r="C3" s="6" t="n">
        <v>1</v>
      </c>
      <c r="D3" s="6" t="n">
        <v>27695</v>
      </c>
      <c r="E3" s="6" t="n">
        <v>-18558</v>
      </c>
      <c r="F3" s="6" t="n">
        <v>3</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stock issuance (in shares)</t>
        </is>
      </c>
      <c r="B5" s="4" t="inlineStr">
        <is>
          <t xml:space="preserve"> </t>
        </is>
      </c>
      <c r="C5" s="5" t="n">
        <v>26</v>
      </c>
      <c r="D5" s="4" t="inlineStr">
        <is>
          <t xml:space="preserve"> </t>
        </is>
      </c>
      <c r="E5" s="4" t="inlineStr">
        <is>
          <t xml:space="preserve"> </t>
        </is>
      </c>
      <c r="F5" s="4" t="inlineStr">
        <is>
          <t xml:space="preserve"> </t>
        </is>
      </c>
      <c r="G5" s="4" t="inlineStr">
        <is>
          <t xml:space="preserve"> </t>
        </is>
      </c>
    </row>
    <row r="6">
      <c r="A6" s="4" t="inlineStr">
        <is>
          <t>Capital stock issuance</t>
        </is>
      </c>
      <c r="B6" s="5" t="n">
        <v>1</v>
      </c>
      <c r="C6" s="4" t="inlineStr">
        <is>
          <t xml:space="preserve"> </t>
        </is>
      </c>
      <c r="D6" s="5" t="n">
        <v>1</v>
      </c>
      <c r="E6" s="4" t="inlineStr">
        <is>
          <t xml:space="preserve"> </t>
        </is>
      </c>
      <c r="F6" s="4" t="inlineStr">
        <is>
          <t xml:space="preserve"> </t>
        </is>
      </c>
      <c r="G6" s="4" t="inlineStr">
        <is>
          <t xml:space="preserve"> </t>
        </is>
      </c>
    </row>
    <row r="7">
      <c r="A7" s="4" t="inlineStr">
        <is>
          <t>Stock-based compensation</t>
        </is>
      </c>
      <c r="B7" s="5" t="n">
        <v>374</v>
      </c>
      <c r="C7" s="4" t="inlineStr">
        <is>
          <t xml:space="preserve"> </t>
        </is>
      </c>
      <c r="D7" s="5" t="n">
        <v>374</v>
      </c>
      <c r="E7" s="4" t="inlineStr">
        <is>
          <t xml:space="preserve"> </t>
        </is>
      </c>
      <c r="F7" s="4" t="inlineStr">
        <is>
          <t xml:space="preserve"> </t>
        </is>
      </c>
      <c r="G7" s="4" t="inlineStr">
        <is>
          <t xml:space="preserve"> </t>
        </is>
      </c>
    </row>
    <row r="8">
      <c r="A8" s="4" t="inlineStr">
        <is>
          <t>Other comprehensive income</t>
        </is>
      </c>
      <c r="B8" s="5" t="n">
        <v>-1</v>
      </c>
      <c r="C8" s="4" t="inlineStr">
        <is>
          <t xml:space="preserve"> </t>
        </is>
      </c>
      <c r="D8" s="4" t="inlineStr">
        <is>
          <t xml:space="preserve"> </t>
        </is>
      </c>
      <c r="E8" s="4" t="inlineStr">
        <is>
          <t xml:space="preserve"> </t>
        </is>
      </c>
      <c r="F8" s="5" t="n">
        <v>-1</v>
      </c>
      <c r="G8" s="4" t="inlineStr">
        <is>
          <t xml:space="preserve"> </t>
        </is>
      </c>
    </row>
    <row r="9">
      <c r="A9" s="4" t="inlineStr">
        <is>
          <t>Net (loss) income</t>
        </is>
      </c>
      <c r="B9" s="5" t="n">
        <v>-1446</v>
      </c>
      <c r="C9" s="4" t="inlineStr">
        <is>
          <t xml:space="preserve"> </t>
        </is>
      </c>
      <c r="D9" s="4" t="inlineStr">
        <is>
          <t xml:space="preserve"> </t>
        </is>
      </c>
      <c r="E9" s="5" t="n">
        <v>-1446</v>
      </c>
      <c r="F9" s="4" t="inlineStr">
        <is>
          <t xml:space="preserve"> </t>
        </is>
      </c>
      <c r="G9" s="4" t="inlineStr">
        <is>
          <t xml:space="preserve"> </t>
        </is>
      </c>
    </row>
    <row r="10">
      <c r="A10" s="4" t="inlineStr">
        <is>
          <t>Ending balance (in shares) at Mar. 31, 2024</t>
        </is>
      </c>
      <c r="B10" s="4" t="inlineStr">
        <is>
          <t xml:space="preserve"> </t>
        </is>
      </c>
      <c r="C10" s="5" t="n">
        <v>994</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6" t="n">
        <v>8069</v>
      </c>
      <c r="C11" s="6" t="n">
        <v>1</v>
      </c>
      <c r="D11" s="5" t="n">
        <v>28070</v>
      </c>
      <c r="E11" s="5" t="n">
        <v>-20004</v>
      </c>
      <c r="F11" s="5" t="n">
        <v>2</v>
      </c>
      <c r="G11" s="5" t="n">
        <v>0</v>
      </c>
    </row>
    <row r="12">
      <c r="A12" s="4" t="inlineStr">
        <is>
          <t>Beginning balance (in shares) at Dec. 31, 2024</t>
        </is>
      </c>
      <c r="B12" s="5" t="n">
        <v>1131</v>
      </c>
      <c r="C12" s="5" t="n">
        <v>1131</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6562</v>
      </c>
      <c r="C13" s="6" t="n">
        <v>1</v>
      </c>
      <c r="D13" s="5" t="n">
        <v>29866</v>
      </c>
      <c r="E13" s="5" t="n">
        <v>-23305</v>
      </c>
      <c r="F13" s="5" t="n">
        <v>-4</v>
      </c>
      <c r="G13" s="5" t="n">
        <v>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stock issuance (in shares)</t>
        </is>
      </c>
      <c r="B15" s="4" t="inlineStr">
        <is>
          <t xml:space="preserve"> </t>
        </is>
      </c>
      <c r="C15" s="5" t="n">
        <v>15</v>
      </c>
      <c r="D15" s="4" t="inlineStr">
        <is>
          <t xml:space="preserve"> </t>
        </is>
      </c>
      <c r="E15" s="4" t="inlineStr">
        <is>
          <t xml:space="preserve"> </t>
        </is>
      </c>
      <c r="F15" s="4" t="inlineStr">
        <is>
          <t xml:space="preserve"> </t>
        </is>
      </c>
      <c r="G15" s="4" t="inlineStr">
        <is>
          <t xml:space="preserve"> </t>
        </is>
      </c>
    </row>
    <row r="16">
      <c r="A16" s="4" t="inlineStr">
        <is>
          <t>Capital stock issuance</t>
        </is>
      </c>
      <c r="B16" s="5" t="n">
        <v>2</v>
      </c>
      <c r="C16" s="4" t="inlineStr">
        <is>
          <t xml:space="preserve"> </t>
        </is>
      </c>
      <c r="D16" s="5" t="n">
        <v>2</v>
      </c>
      <c r="E16" s="4" t="inlineStr">
        <is>
          <t xml:space="preserve"> </t>
        </is>
      </c>
      <c r="F16" s="4" t="inlineStr">
        <is>
          <t xml:space="preserve"> </t>
        </is>
      </c>
      <c r="G16" s="4" t="inlineStr">
        <is>
          <t xml:space="preserve"> </t>
        </is>
      </c>
    </row>
    <row r="17">
      <c r="A17" s="4" t="inlineStr">
        <is>
          <t>Stock-based compensation</t>
        </is>
      </c>
      <c r="B17" s="5" t="n">
        <v>204</v>
      </c>
      <c r="C17" s="4" t="inlineStr">
        <is>
          <t xml:space="preserve"> </t>
        </is>
      </c>
      <c r="D17" s="5" t="n">
        <v>204</v>
      </c>
      <c r="E17" s="4" t="inlineStr">
        <is>
          <t xml:space="preserve"> </t>
        </is>
      </c>
      <c r="F17" s="4" t="inlineStr">
        <is>
          <t xml:space="preserve"> </t>
        </is>
      </c>
      <c r="G17" s="4" t="inlineStr">
        <is>
          <t xml:space="preserve"> </t>
        </is>
      </c>
    </row>
    <row r="18">
      <c r="A18" s="4" t="inlineStr">
        <is>
          <t>Other comprehensive income</t>
        </is>
      </c>
      <c r="B18" s="5" t="n">
        <v>3</v>
      </c>
      <c r="C18" s="4" t="inlineStr">
        <is>
          <t xml:space="preserve"> </t>
        </is>
      </c>
      <c r="D18" s="4" t="inlineStr">
        <is>
          <t xml:space="preserve"> </t>
        </is>
      </c>
      <c r="E18" s="4" t="inlineStr">
        <is>
          <t xml:space="preserve"> </t>
        </is>
      </c>
      <c r="F18" s="5" t="n">
        <v>3</v>
      </c>
      <c r="G18" s="4" t="inlineStr">
        <is>
          <t xml:space="preserve"> </t>
        </is>
      </c>
    </row>
    <row r="19">
      <c r="A19" s="4" t="inlineStr">
        <is>
          <t>Net (loss) income</t>
        </is>
      </c>
      <c r="B19" s="6" t="n">
        <v>-541</v>
      </c>
      <c r="C19" s="4" t="inlineStr">
        <is>
          <t xml:space="preserve"> </t>
        </is>
      </c>
      <c r="D19" s="4" t="inlineStr">
        <is>
          <t xml:space="preserve"> </t>
        </is>
      </c>
      <c r="E19" s="5" t="n">
        <v>-545</v>
      </c>
      <c r="F19" s="4" t="inlineStr">
        <is>
          <t xml:space="preserve"> </t>
        </is>
      </c>
      <c r="G19" s="5" t="n">
        <v>4</v>
      </c>
    </row>
    <row r="20">
      <c r="A20" s="4" t="inlineStr">
        <is>
          <t>Ending balance (in shares) at Mar. 31, 2025</t>
        </is>
      </c>
      <c r="B20" s="5" t="n">
        <v>1146</v>
      </c>
      <c r="C20" s="5" t="n">
        <v>1146</v>
      </c>
      <c r="D20" s="4" t="inlineStr">
        <is>
          <t xml:space="preserve"> </t>
        </is>
      </c>
      <c r="E20" s="4" t="inlineStr">
        <is>
          <t xml:space="preserve"> </t>
        </is>
      </c>
      <c r="F20" s="4" t="inlineStr">
        <is>
          <t xml:space="preserve"> </t>
        </is>
      </c>
      <c r="G20" s="4" t="inlineStr">
        <is>
          <t xml:space="preserve"> </t>
        </is>
      </c>
    </row>
    <row r="21">
      <c r="A21" s="4" t="inlineStr">
        <is>
          <t>Ending balance at Mar. 31, 2025</t>
        </is>
      </c>
      <c r="B21" s="6" t="n">
        <v>6230</v>
      </c>
      <c r="C21" s="6" t="n">
        <v>1</v>
      </c>
      <c r="D21" s="6" t="n">
        <v>30072</v>
      </c>
      <c r="E21" s="6" t="n">
        <v>-23850</v>
      </c>
      <c r="F21" s="6" t="n">
        <v>-1</v>
      </c>
      <c r="G21"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Schedule of Number of Potential Shares of Common Stock Outstanding Excluded from Computation of Diluted Net Loss Per Share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74</v>
      </c>
      <c r="C4" s="5" t="n">
        <v>280</v>
      </c>
    </row>
    <row r="5">
      <c r="A5" s="4" t="inlineStr">
        <is>
          <t>Green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49</v>
      </c>
      <c r="C7" s="5" t="n">
        <v>149</v>
      </c>
    </row>
    <row r="8">
      <c r="A8" s="4" t="inlineStr">
        <is>
          <t>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2</v>
      </c>
      <c r="C10" s="5" t="n">
        <v>12</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9</v>
      </c>
      <c r="C13" s="5" t="n">
        <v>61</v>
      </c>
    </row>
    <row r="14">
      <c r="A14" s="4" t="inlineStr">
        <is>
          <t>RSUs, ESPP, and other stock-based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54</v>
      </c>
      <c r="C16" s="5" t="n">
        <v>5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Schedule of Reconciliation of Numerator and Denominator Used in Calculation of Basic and Diluted Net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41</v>
      </c>
      <c r="C4" s="6" t="n">
        <v>-1446</v>
      </c>
    </row>
    <row r="5">
      <c r="A5" s="4" t="inlineStr">
        <is>
          <t>Net loss attributable to common stockholders, basic</t>
        </is>
      </c>
      <c r="B5" s="5" t="n">
        <v>-545</v>
      </c>
      <c r="C5" s="5" t="n">
        <v>-1446</v>
      </c>
    </row>
    <row r="6">
      <c r="A6" s="4" t="inlineStr">
        <is>
          <t>Net loss attributable to common stockholders, diluted</t>
        </is>
      </c>
      <c r="B6" s="6" t="n">
        <v>-545</v>
      </c>
      <c r="C6" s="6" t="n">
        <v>-1446</v>
      </c>
    </row>
    <row r="7">
      <c r="A7" s="3" t="inlineStr">
        <is>
          <t>Denominator</t>
        </is>
      </c>
      <c r="B7" s="4" t="inlineStr">
        <is>
          <t xml:space="preserve"> </t>
        </is>
      </c>
      <c r="C7" s="4" t="inlineStr">
        <is>
          <t xml:space="preserve"> </t>
        </is>
      </c>
    </row>
    <row r="8">
      <c r="A8" s="4" t="inlineStr">
        <is>
          <t>Weighted-average Class A and Class B common shares outstanding - basic (in shares)</t>
        </is>
      </c>
      <c r="B8" s="5" t="n">
        <v>1137</v>
      </c>
      <c r="C8" s="5" t="n">
        <v>978</v>
      </c>
    </row>
    <row r="9">
      <c r="A9" s="4" t="inlineStr">
        <is>
          <t>Effect of dilutive securities (in shares)</t>
        </is>
      </c>
      <c r="B9" s="5" t="n">
        <v>0</v>
      </c>
      <c r="C9" s="5" t="n">
        <v>0</v>
      </c>
    </row>
    <row r="10">
      <c r="A10" s="4" t="inlineStr">
        <is>
          <t>Weighted-average Class A and Class B common shares outstanding - diluted (in shares)</t>
        </is>
      </c>
      <c r="B10" s="5" t="n">
        <v>1137</v>
      </c>
      <c r="C10" s="5" t="n">
        <v>978</v>
      </c>
    </row>
    <row r="11">
      <c r="A11" s="4" t="inlineStr">
        <is>
          <t>Net loss per share attributable to Class A and Class B common stockholders, basic (in dollars per share)</t>
        </is>
      </c>
      <c r="B11" s="8" t="n">
        <v>-0.48</v>
      </c>
      <c r="C11" s="8" t="n">
        <v>-1.48</v>
      </c>
    </row>
    <row r="12">
      <c r="A12" s="4" t="inlineStr">
        <is>
          <t>Net loss per share attributable to Class A and Class B common stockholders, diluted (in dollars per share)</t>
        </is>
      </c>
      <c r="B12" s="8" t="n">
        <v>-0.48</v>
      </c>
      <c r="C12" s="8" t="n">
        <v>-1.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Revenues</t>
        </is>
      </c>
      <c r="B4" s="6" t="n">
        <v>1240</v>
      </c>
      <c r="C4" s="6" t="n">
        <v>1204</v>
      </c>
    </row>
    <row r="5">
      <c r="A5" s="4" t="inlineStr">
        <is>
          <t>Cost of revenues</t>
        </is>
      </c>
      <c r="B5" s="5" t="n">
        <v>-1034</v>
      </c>
      <c r="C5" s="5" t="n">
        <v>-1731</v>
      </c>
    </row>
    <row r="6">
      <c r="A6" s="4" t="inlineStr">
        <is>
          <t>Gross profit</t>
        </is>
      </c>
      <c r="B6" s="5" t="n">
        <v>206</v>
      </c>
      <c r="C6" s="5" t="n">
        <v>-527</v>
      </c>
    </row>
    <row r="7">
      <c r="A7" s="4" t="inlineStr">
        <is>
          <t>Automotiv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venues</t>
        </is>
      </c>
      <c r="B9" s="5" t="n">
        <v>922</v>
      </c>
      <c r="C9" s="5" t="n">
        <v>1116</v>
      </c>
    </row>
    <row r="10">
      <c r="A10" s="4" t="inlineStr">
        <is>
          <t>Cost of revenues</t>
        </is>
      </c>
      <c r="B10" s="5" t="n">
        <v>-830</v>
      </c>
      <c r="C10" s="5" t="n">
        <v>-1613</v>
      </c>
    </row>
    <row r="11">
      <c r="A11" s="4" t="inlineStr">
        <is>
          <t>Gross profit</t>
        </is>
      </c>
      <c r="B11" s="5" t="n">
        <v>92</v>
      </c>
      <c r="C11" s="5" t="n">
        <v>-497</v>
      </c>
    </row>
    <row r="12">
      <c r="A12" s="4" t="inlineStr">
        <is>
          <t>Software and Service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Revenues</t>
        </is>
      </c>
      <c r="B14" s="5" t="n">
        <v>318</v>
      </c>
      <c r="C14" s="5" t="n">
        <v>88</v>
      </c>
    </row>
    <row r="15">
      <c r="A15" s="4" t="inlineStr">
        <is>
          <t>Cost of revenues</t>
        </is>
      </c>
      <c r="B15" s="5" t="n">
        <v>-204</v>
      </c>
      <c r="C15" s="5" t="n">
        <v>-118</v>
      </c>
    </row>
    <row r="16">
      <c r="A16" s="4" t="inlineStr">
        <is>
          <t>Gross profit</t>
        </is>
      </c>
      <c r="B16" s="6" t="n">
        <v>114</v>
      </c>
      <c r="C16" s="6" t="n">
        <v>-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15505</v>
      </c>
      <c r="C3" s="6" t="n">
        <v>15410</v>
      </c>
    </row>
    <row r="4">
      <c r="A4" s="4" t="inlineStr">
        <is>
          <t>Liabilities</t>
        </is>
      </c>
      <c r="B4" s="5" t="n">
        <v>9275</v>
      </c>
      <c r="C4" s="5" t="n">
        <v>8848</v>
      </c>
    </row>
    <row r="5">
      <c r="A5" s="4" t="inlineStr">
        <is>
          <t>Rivian and VW Group Technology,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572</v>
      </c>
      <c r="C7" s="5" t="n">
        <v>250</v>
      </c>
    </row>
    <row r="8">
      <c r="A8" s="4" t="inlineStr">
        <is>
          <t>Liabilities</t>
        </is>
      </c>
      <c r="B8" s="6" t="n">
        <v>471</v>
      </c>
      <c r="C8" s="6" t="n">
        <v>155</v>
      </c>
    </row>
    <row r="9">
      <c r="A9" s="4" t="inlineStr">
        <is>
          <t>Volkswagen Group</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Equity interest (as percent)</t>
        </is>
      </c>
      <c r="B11" s="10" t="n">
        <v>0.5</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1</v>
      </c>
      <c r="C4" s="6" t="n">
        <v>-1446</v>
      </c>
    </row>
    <row r="5">
      <c r="A5" s="4" t="inlineStr">
        <is>
          <t>Depreciation and amortization</t>
        </is>
      </c>
      <c r="B5" s="5" t="n">
        <v>200</v>
      </c>
      <c r="C5" s="5" t="n">
        <v>280</v>
      </c>
    </row>
    <row r="6">
      <c r="A6" s="4" t="inlineStr">
        <is>
          <t>Stock-based compensation expense</t>
        </is>
      </c>
      <c r="B6" s="5" t="n">
        <v>188</v>
      </c>
      <c r="C6" s="5" t="n">
        <v>233</v>
      </c>
    </row>
    <row r="7">
      <c r="A7" s="4" t="inlineStr">
        <is>
          <t>Gain on equity method investment</t>
        </is>
      </c>
      <c r="B7" s="5" t="n">
        <v>-101</v>
      </c>
      <c r="C7" s="5" t="n">
        <v>0</v>
      </c>
    </row>
    <row r="8">
      <c r="A8" s="4" t="inlineStr">
        <is>
          <t>Other non-cash activities</t>
        </is>
      </c>
      <c r="B8" s="5" t="n">
        <v>20</v>
      </c>
      <c r="C8" s="5" t="n">
        <v>203</v>
      </c>
    </row>
    <row r="9">
      <c r="A9" s="3" t="inlineStr">
        <is>
          <t>Changes in operating assets and liabilities:</t>
        </is>
      </c>
      <c r="B9" s="4" t="inlineStr">
        <is>
          <t xml:space="preserve"> </t>
        </is>
      </c>
      <c r="C9" s="4" t="inlineStr">
        <is>
          <t xml:space="preserve"> </t>
        </is>
      </c>
    </row>
    <row r="10">
      <c r="A10" s="4" t="inlineStr">
        <is>
          <t>Accounts receivable, net</t>
        </is>
      </c>
      <c r="B10" s="5" t="n">
        <v>31</v>
      </c>
      <c r="C10" s="5" t="n">
        <v>-228</v>
      </c>
    </row>
    <row r="11">
      <c r="A11" s="4" t="inlineStr">
        <is>
          <t>Inventory</t>
        </is>
      </c>
      <c r="B11" s="5" t="n">
        <v>-364</v>
      </c>
      <c r="C11" s="5" t="n">
        <v>-435</v>
      </c>
    </row>
    <row r="12">
      <c r="A12" s="4" t="inlineStr">
        <is>
          <t>Other assets</t>
        </is>
      </c>
      <c r="B12" s="5" t="n">
        <v>14</v>
      </c>
      <c r="C12" s="5" t="n">
        <v>-81</v>
      </c>
    </row>
    <row r="13">
      <c r="A13" s="4" t="inlineStr">
        <is>
          <t>Accounts payable and accrued liabilities</t>
        </is>
      </c>
      <c r="B13" s="5" t="n">
        <v>334</v>
      </c>
      <c r="C13" s="5" t="n">
        <v>113</v>
      </c>
    </row>
    <row r="14">
      <c r="A14" s="4" t="inlineStr">
        <is>
          <t>Deferred revenue</t>
        </is>
      </c>
      <c r="B14" s="5" t="n">
        <v>59</v>
      </c>
      <c r="C14" s="5" t="n">
        <v>32</v>
      </c>
    </row>
    <row r="15">
      <c r="A15" s="4" t="inlineStr">
        <is>
          <t>Other liabilities</t>
        </is>
      </c>
      <c r="B15" s="5" t="n">
        <v>-28</v>
      </c>
      <c r="C15" s="5" t="n">
        <v>60</v>
      </c>
    </row>
    <row r="16">
      <c r="A16" s="4" t="inlineStr">
        <is>
          <t>Net cash used in operating activities</t>
        </is>
      </c>
      <c r="B16" s="5" t="n">
        <v>-188</v>
      </c>
      <c r="C16" s="5" t="n">
        <v>-1269</v>
      </c>
    </row>
    <row r="17">
      <c r="A17" s="3" t="inlineStr">
        <is>
          <t>Cash flows from investing activities:</t>
        </is>
      </c>
      <c r="B17" s="4" t="inlineStr">
        <is>
          <t xml:space="preserve"> </t>
        </is>
      </c>
      <c r="C17" s="4" t="inlineStr">
        <is>
          <t xml:space="preserve"> </t>
        </is>
      </c>
    </row>
    <row r="18">
      <c r="A18" s="4" t="inlineStr">
        <is>
          <t>Purchases of short-term investments</t>
        </is>
      </c>
      <c r="B18" s="5" t="n">
        <v>-835</v>
      </c>
      <c r="C18" s="5" t="n">
        <v>-902</v>
      </c>
    </row>
    <row r="19">
      <c r="A19" s="4" t="inlineStr">
        <is>
          <t>Sales of short-term investments</t>
        </is>
      </c>
      <c r="B19" s="5" t="n">
        <v>48</v>
      </c>
      <c r="C19" s="5" t="n">
        <v>0</v>
      </c>
    </row>
    <row r="20">
      <c r="A20" s="4" t="inlineStr">
        <is>
          <t>Maturities of short-term investments</t>
        </is>
      </c>
      <c r="B20" s="5" t="n">
        <v>717</v>
      </c>
      <c r="C20" s="5" t="n">
        <v>550</v>
      </c>
    </row>
    <row r="21">
      <c r="A21" s="4" t="inlineStr">
        <is>
          <t>Capital expenditures</t>
        </is>
      </c>
      <c r="B21" s="5" t="n">
        <v>-338</v>
      </c>
      <c r="C21" s="5" t="n">
        <v>-254</v>
      </c>
    </row>
    <row r="22">
      <c r="A22" s="4" t="inlineStr">
        <is>
          <t>Net cash used in investing activities</t>
        </is>
      </c>
      <c r="B22" s="5" t="n">
        <v>-408</v>
      </c>
      <c r="C22" s="5" t="n">
        <v>-606</v>
      </c>
    </row>
    <row r="23">
      <c r="A23" s="3" t="inlineStr">
        <is>
          <t>Cash flows from financing activities:</t>
        </is>
      </c>
      <c r="B23" s="4" t="inlineStr">
        <is>
          <t xml:space="preserve"> </t>
        </is>
      </c>
      <c r="C23" s="4" t="inlineStr">
        <is>
          <t xml:space="preserve"> </t>
        </is>
      </c>
    </row>
    <row r="24">
      <c r="A24" s="4" t="inlineStr">
        <is>
          <t>Proceeds from issuance of capital stock including employee stock purchase plan</t>
        </is>
      </c>
      <c r="B24" s="5" t="n">
        <v>3</v>
      </c>
      <c r="C24" s="5" t="n">
        <v>2</v>
      </c>
    </row>
    <row r="25">
      <c r="A25" s="4" t="inlineStr">
        <is>
          <t>Other financing activities</t>
        </is>
      </c>
      <c r="B25" s="5" t="n">
        <v>-9</v>
      </c>
      <c r="C25" s="5" t="n">
        <v>-4</v>
      </c>
    </row>
    <row r="26">
      <c r="A26" s="4" t="inlineStr">
        <is>
          <t>Net cash used in financing activities</t>
        </is>
      </c>
      <c r="B26" s="5" t="n">
        <v>-6</v>
      </c>
      <c r="C26" s="5" t="n">
        <v>-2</v>
      </c>
    </row>
    <row r="27">
      <c r="A27" s="4" t="inlineStr">
        <is>
          <t>Effect of exchange rate changes on cash and cash equivalents</t>
        </is>
      </c>
      <c r="B27" s="5" t="n">
        <v>1</v>
      </c>
      <c r="C27" s="5" t="n">
        <v>-1</v>
      </c>
    </row>
    <row r="28">
      <c r="A28" s="4" t="inlineStr">
        <is>
          <t>Net change in cash</t>
        </is>
      </c>
      <c r="B28" s="5" t="n">
        <v>-601</v>
      </c>
      <c r="C28" s="5" t="n">
        <v>-1878</v>
      </c>
    </row>
    <row r="29">
      <c r="A29" s="4" t="inlineStr">
        <is>
          <t>Cash, cash equivalents, and restricted cash—Beginning of period</t>
        </is>
      </c>
      <c r="B29" s="5" t="n">
        <v>5294</v>
      </c>
      <c r="C29" s="5" t="n">
        <v>7857</v>
      </c>
    </row>
    <row r="30">
      <c r="A30" s="4" t="inlineStr">
        <is>
          <t>Cash, cash equivalents, and restricted cash—End of period</t>
        </is>
      </c>
      <c r="B30" s="5" t="n">
        <v>4693</v>
      </c>
      <c r="C30" s="5" t="n">
        <v>5979</v>
      </c>
    </row>
    <row r="31">
      <c r="A31" s="3" t="inlineStr">
        <is>
          <t>Supplemental disclosure of non-cash investing and financing activities:</t>
        </is>
      </c>
      <c r="B31" s="4" t="inlineStr">
        <is>
          <t xml:space="preserve"> </t>
        </is>
      </c>
      <c r="C31" s="4" t="inlineStr">
        <is>
          <t xml:space="preserve"> </t>
        </is>
      </c>
    </row>
    <row r="32">
      <c r="A32" s="4" t="inlineStr">
        <is>
          <t>Capital expenditures included in liabilities</t>
        </is>
      </c>
      <c r="B32" s="5" t="n">
        <v>423</v>
      </c>
      <c r="C32" s="5" t="n">
        <v>383</v>
      </c>
    </row>
    <row r="33">
      <c r="A33" s="4" t="inlineStr">
        <is>
          <t>Capital stock issued to settle bonuses</t>
        </is>
      </c>
      <c r="B33" s="5" t="n">
        <v>47</v>
      </c>
      <c r="C33" s="5" t="n">
        <v>179</v>
      </c>
    </row>
    <row r="34">
      <c r="A34" s="4" t="inlineStr">
        <is>
          <t>Right-of-use assets obtained in exchange for operating lease liabilities</t>
        </is>
      </c>
      <c r="B34" s="6" t="n">
        <v>73</v>
      </c>
      <c r="C34" s="6" t="n">
        <v>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veloping and building category-defining electric vehicles (“EVs”), and software and services that address the entire lifecycle of the vehicle, directly to customers in the consumer and commercial markets. The nature of the Company’s operations is primarily the production and sale of EVs in the United States. The Company analyzes the results of the business through the following reportable segments: Automotive and Software and Services.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stockholders’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4 (“Form 10-K”). Certain amounts in the prior period condensed consolidated financial statements have been conformed to current period presentation. Basis of Consolidation The Company consolidates entities in which it has a controlling financial interest and records its share of earnings or losses using the equity method of accounting for investments that enable the Company to exercise significant influence over an unconsolidated entity. Intercompany balances and transactions have been eliminated in consolidation. Rivian and VW Group Technology, LLC In connection with the formation of Rivian and VW Group Technology, LLC (the “Joint Venture”), the Company and Volkswagen AG and its affiliates (“Volkswagen Group”) entered into an investment agreement (“Investment Agreement”) for additional equity investments in the Company, including an investment pursuant to the achievement of the Financial Milestone defined in the Investment Agreement (see Note 1 to the Form 10-K for more information). As of March 31, 2025, the Financial Milestone was achieved, which is a condition precedent to the corresponding investment. Subject to the satisfaction of customary closing conditions, on June 30, 2025, the Company expects to receive $1,000 million in exchange for $750 million of the Company’s Class A common stock, calculated based on the Company’s 30-trading day volume-weighted average price prior to share issuance (i.e., calculated using the trading days in the period from May 15, 2025 through June 2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Accounting estimates are an integral part of the condensed consolidated financial statements. These estimates require the use of judgments and assumptions that may affect the reported amounts of assets, liabilities, revenues, and expenses in the periods presented. Estimates are used for, but not limited to, warranty reserves, inventory valuation, property, plant, and equipment, leases, income taxes, stock-based compensation, commitments and contingencies, residual value risk sharing (“RVRS”) liability, and other revenue transactions. The Company believes that the accounting estimates and related assumptions employed in the condensed consolidated financial statements are appropriate and the resulting balances are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deferred revenues, lease liabilities, and other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Automotive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Concentration of Risk 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4 and March 31, 2025,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4 and March 31, 2025, the counterparties to the Company’s derivative instruments, the ABL Facility lenders, and JP Morgan Chase Bank, N.A. (“Chase Bank”), from which accounts receivable are due to the Company (see Note 3 "Revenues" for more information), are financial institutions that the Company believes are of high credit quality. Supply Risk The Company is subject to risks related to its dependence on its suppliers, the majority of which are single-source providers of raw materials or components for the Company’s products. Any inability or unwillingness of the Company’s suppliers to deliver necessary raw materials or product components, at timing, prices, quality, and volumes that are acceptable to the Company, could have a material impact on the Company’s business, prospects, financial condition, results of operations, and cash flows. Fluctuations in the cost of raw materials or product components and supply interruptions or shortages could materially impact the Company’s business. The imposition of tariffs and other trade barriers may make it more costly to import raw materials and product components and could result in disruptions in supply and production. Equity Method Investments The Company applies the equity method of accounting to investments in entities over which the Company has significant influence. During the three months ended March 31, 2025 the Company entered into an agreement to receive Series B-1 preferred shares of Also, Inc. (“Also”) with a fair value of approximately $104 million in exchange for the contribution of certain employees, intellectual property, and fixed assets that had been previously dedicated to micromobility product development at the Company. The net book value of assets contributed was approximately $3 million, resulting in a gain of approximately $101 million recorded to “Other income, net” in the Condensed Consolidated Statements of Operations . The Series B-1 preferred shares are convertible into an equal number of common shares at the Company’s option, or automatically in certain cases such as in an initial public offering, participate in dividends on an as-converted basis, and entitle the holder to receive the original issue price of the shares plus any declared and unpaid dividends in preference to holders of common shares in the event of a Deemed Liquidation (as defined in Also’s Articles of Incorporation). The Company’s ownership percentage of the outstanding shares of Also as of March 31, 2025 was 49.8%, with Eclipse Ventures owning the remaining share, received in exchange for $105 million. The Also Board is currently comprised of four seats. Eclipse Ventures and the Company have each appointed one member of the Also Board of Directors, and the Company will retain its right to appoint such Director until its ownership share decreases below a defined threshold. Separately, the Company’s Chief Executive Officer (“CEO”), RJ Scaringe, has been appointed to Also’s Board of Directors, with the common shareholders of Also retaining the right to remove or appoint such Director. As a result of the Company’s 49.8% ownership interest, which is determined to be in-substance common stock, and dedicated Director, the Company has significant influence over Also and its share of Also’s results of operations is recorded in “Other income, net” in the Condensed Consolidated Statements of Operations , and Also is a related party of the Company. For the three months ended March 31, 2025, the Company’s share of Also’s results of operations and cash flows subsequent to the receipt of the preferred shares was not material. Upcoming Accounting Standards Not Yet Adopt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0:26Z</dcterms:created>
  <dcterms:modified xmlns:dcterms="http://purl.org/dc/terms/" xmlns:xsi="http://www.w3.org/2001/XMLSchema-instance" xsi:type="dcterms:W3CDTF">2025-05-06T21:00:28Z</dcterms:modified>
</cp:coreProperties>
</file>